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WIN STEVIA INTERNATIONAL, IN" sheetId="2" state="visible" r:id="rId2"/>
    <sheet xmlns:r="http://schemas.openxmlformats.org/officeDocument/2006/relationships" name="&quot;SUNWIN STEVIA INTERNATIONAL, I" sheetId="3" state="visible" r:id="rId3"/>
    <sheet xmlns:r="http://schemas.openxmlformats.org/officeDocument/2006/relationships" name="SUNWIN STEVIA INTERNATIONAL, I4" sheetId="4" state="visible" r:id="rId4"/>
    <sheet xmlns:r="http://schemas.openxmlformats.org/officeDocument/2006/relationships" name="Note 1 - Organization and Opera" sheetId="5" state="visible" r:id="rId5"/>
    <sheet xmlns:r="http://schemas.openxmlformats.org/officeDocument/2006/relationships" name="Note 2 - Summary of Significant" sheetId="6" state="visible" r:id="rId6"/>
    <sheet xmlns:r="http://schemas.openxmlformats.org/officeDocument/2006/relationships" name="Note 3 - Investment in Real Est" sheetId="7" state="visible" r:id="rId7"/>
    <sheet xmlns:r="http://schemas.openxmlformats.org/officeDocument/2006/relationships" name="Note 4 - Inventories" sheetId="8" state="visible" r:id="rId8"/>
    <sheet xmlns:r="http://schemas.openxmlformats.org/officeDocument/2006/relationships" name="Note 5 - Property and Equipment" sheetId="9" state="visible" r:id="rId9"/>
    <sheet xmlns:r="http://schemas.openxmlformats.org/officeDocument/2006/relationships" name="Note 6 - Intangible Assets" sheetId="10" state="visible" r:id="rId10"/>
    <sheet xmlns:r="http://schemas.openxmlformats.org/officeDocument/2006/relationships" name="Note 7 - Land Use Rights" sheetId="11" state="visible" r:id="rId11"/>
    <sheet xmlns:r="http://schemas.openxmlformats.org/officeDocument/2006/relationships" name="Note 8 - Related Party Transact" sheetId="12" state="visible" r:id="rId12"/>
    <sheet xmlns:r="http://schemas.openxmlformats.org/officeDocument/2006/relationships" name="Note 9 - Prepaid Expenses and O" sheetId="13" state="visible" r:id="rId13"/>
    <sheet xmlns:r="http://schemas.openxmlformats.org/officeDocument/2006/relationships" name="Note 10 - Accounts Payable and " sheetId="14" state="visible" r:id="rId14"/>
    <sheet xmlns:r="http://schemas.openxmlformats.org/officeDocument/2006/relationships" name="Note 11 -loan Payable" sheetId="15" state="visible" r:id="rId15"/>
    <sheet xmlns:r="http://schemas.openxmlformats.org/officeDocument/2006/relationships" name="Note 12 - Stockholders' Equity" sheetId="16" state="visible" r:id="rId16"/>
    <sheet xmlns:r="http://schemas.openxmlformats.org/officeDocument/2006/relationships" name="Note 13 - Segment Information" sheetId="17" state="visible" r:id="rId17"/>
    <sheet xmlns:r="http://schemas.openxmlformats.org/officeDocument/2006/relationships" name="Note 14 - Commitments and Conti" sheetId="18" state="visible" r:id="rId18"/>
    <sheet xmlns:r="http://schemas.openxmlformats.org/officeDocument/2006/relationships" name="Note 15 - Concentrations and Cr" sheetId="19" state="visible" r:id="rId19"/>
    <sheet xmlns:r="http://schemas.openxmlformats.org/officeDocument/2006/relationships" name="Note 16 - Subsequent Events"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4 - Inventories_ Schedule " sheetId="44" state="visible" r:id="rId44"/>
    <sheet xmlns:r="http://schemas.openxmlformats.org/officeDocument/2006/relationships" name="Note 5 - Property and Equipme45" sheetId="45" state="visible" r:id="rId45"/>
    <sheet xmlns:r="http://schemas.openxmlformats.org/officeDocument/2006/relationships" name="Note 6 - Intangible Assets_ Sch" sheetId="46" state="visible" r:id="rId46"/>
    <sheet xmlns:r="http://schemas.openxmlformats.org/officeDocument/2006/relationships" name="Note 7 - Land Use Rights_ Sched" sheetId="47" state="visible" r:id="rId47"/>
    <sheet xmlns:r="http://schemas.openxmlformats.org/officeDocument/2006/relationships" name="Note 8 - Related Party Transa48" sheetId="48" state="visible" r:id="rId48"/>
    <sheet xmlns:r="http://schemas.openxmlformats.org/officeDocument/2006/relationships" name="Note 10 - Accounts Payable an49" sheetId="49" state="visible" r:id="rId49"/>
    <sheet xmlns:r="http://schemas.openxmlformats.org/officeDocument/2006/relationships" name="Note 11 -loan Payable_ Loan Pay" sheetId="50" state="visible" r:id="rId50"/>
    <sheet xmlns:r="http://schemas.openxmlformats.org/officeDocument/2006/relationships" name="Note 13 - Segment Information_ " sheetId="51" state="visible" r:id="rId51"/>
    <sheet xmlns:r="http://schemas.openxmlformats.org/officeDocument/2006/relationships" name="Note 13 - Segment Information52" sheetId="52" state="visible" r:id="rId52"/>
    <sheet xmlns:r="http://schemas.openxmlformats.org/officeDocument/2006/relationships" name="Note 15 - Concentrations and 53" sheetId="53" state="visible" r:id="rId53"/>
    <sheet xmlns:r="http://schemas.openxmlformats.org/officeDocument/2006/relationships" name="Note 15 - Concentrations and 54" sheetId="54" state="visible" r:id="rId54"/>
    <sheet xmlns:r="http://schemas.openxmlformats.org/officeDocument/2006/relationships" name="Note 15 - Concentrations and 55" sheetId="55" state="visible" r:id="rId55"/>
    <sheet xmlns:r="http://schemas.openxmlformats.org/officeDocument/2006/relationships" name="Note 15 - Concentrations and 56" sheetId="56" state="visible" r:id="rId56"/>
    <sheet xmlns:r="http://schemas.openxmlformats.org/officeDocument/2006/relationships" name="Note 2 - Summary of Significa57" sheetId="57" state="visible" r:id="rId57"/>
    <sheet xmlns:r="http://schemas.openxmlformats.org/officeDocument/2006/relationships" name="Note 2 - Summary of Significa58" sheetId="58" state="visible" r:id="rId58"/>
    <sheet xmlns:r="http://schemas.openxmlformats.org/officeDocument/2006/relationships" name="Note 2 - Summary of Significa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2 - Summary of Significa64"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2 - Summary of Significa67" sheetId="67" state="visible" r:id="rId67"/>
    <sheet xmlns:r="http://schemas.openxmlformats.org/officeDocument/2006/relationships" name="Note 3 - Investment in Real E68" sheetId="68" state="visible" r:id="rId68"/>
    <sheet xmlns:r="http://schemas.openxmlformats.org/officeDocument/2006/relationships" name="Note 4 - Inventories_ Schedul69" sheetId="69" state="visible" r:id="rId69"/>
    <sheet xmlns:r="http://schemas.openxmlformats.org/officeDocument/2006/relationships" name="Note 5 - Property and Equipme70" sheetId="70" state="visible" r:id="rId70"/>
    <sheet xmlns:r="http://schemas.openxmlformats.org/officeDocument/2006/relationships" name="Note 5 - Property and Equipme71" sheetId="71" state="visible" r:id="rId71"/>
    <sheet xmlns:r="http://schemas.openxmlformats.org/officeDocument/2006/relationships" name="Note 6 - Intangible Assets (Det" sheetId="72" state="visible" r:id="rId72"/>
    <sheet xmlns:r="http://schemas.openxmlformats.org/officeDocument/2006/relationships" name="Note 6 - Intangible Assets_ S73" sheetId="73" state="visible" r:id="rId73"/>
    <sheet xmlns:r="http://schemas.openxmlformats.org/officeDocument/2006/relationships" name="Note 7 - Land Use Rights_ Sch74" sheetId="74" state="visible" r:id="rId74"/>
    <sheet xmlns:r="http://schemas.openxmlformats.org/officeDocument/2006/relationships" name="Note 7 - Land Use Rights (Detai" sheetId="75" state="visible" r:id="rId75"/>
    <sheet xmlns:r="http://schemas.openxmlformats.org/officeDocument/2006/relationships" name="Note 8 - Related Party Transa76" sheetId="76" state="visible" r:id="rId76"/>
    <sheet xmlns:r="http://schemas.openxmlformats.org/officeDocument/2006/relationships" name="Note 8 - Related Party Transa77" sheetId="77" state="visible" r:id="rId77"/>
    <sheet xmlns:r="http://schemas.openxmlformats.org/officeDocument/2006/relationships" name="Note 9 - Prepaid Expenses and78" sheetId="78" state="visible" r:id="rId78"/>
    <sheet xmlns:r="http://schemas.openxmlformats.org/officeDocument/2006/relationships" name="Note 10 - Accounts Payable an79" sheetId="79" state="visible" r:id="rId79"/>
    <sheet xmlns:r="http://schemas.openxmlformats.org/officeDocument/2006/relationships" name="Note 10 - Accounts Payable an80" sheetId="80" state="visible" r:id="rId80"/>
    <sheet xmlns:r="http://schemas.openxmlformats.org/officeDocument/2006/relationships" name="Note 11 -loan Payable_ Loan P81" sheetId="81" state="visible" r:id="rId81"/>
    <sheet xmlns:r="http://schemas.openxmlformats.org/officeDocument/2006/relationships" name="Note 11 -loan Payable (Details)" sheetId="82" state="visible" r:id="rId82"/>
    <sheet xmlns:r="http://schemas.openxmlformats.org/officeDocument/2006/relationships" name="Note 12 - Stockholders' Equity " sheetId="83" state="visible" r:id="rId83"/>
    <sheet xmlns:r="http://schemas.openxmlformats.org/officeDocument/2006/relationships" name="Note 13 - Segment Information84" sheetId="84" state="visible" r:id="rId84"/>
    <sheet xmlns:r="http://schemas.openxmlformats.org/officeDocument/2006/relationships" name="Note 13 - Segment Information85" sheetId="85" state="visible" r:id="rId85"/>
    <sheet xmlns:r="http://schemas.openxmlformats.org/officeDocument/2006/relationships" name="Note 14 - Commitments and Con86" sheetId="86" state="visible" r:id="rId86"/>
  </sheets>
  <definedNames/>
  <calcPr calcId="124519" fullCalcOnLoad="1"/>
</workbook>
</file>

<file path=xl/sharedStrings.xml><?xml version="1.0" encoding="utf-8"?>
<sst xmlns="http://schemas.openxmlformats.org/spreadsheetml/2006/main" uniqueCount="413">
  <si>
    <t>Document and Entity Information - USD ($)</t>
  </si>
  <si>
    <t>6 Months Ended</t>
  </si>
  <si>
    <t>Oct. 31, 2016</t>
  </si>
  <si>
    <t>Jan. 12, 2017</t>
  </si>
  <si>
    <t>Oct. 31, 2015</t>
  </si>
  <si>
    <t>Document and Entity Information:</t>
  </si>
  <si>
    <t>Entity Registrant Name</t>
  </si>
  <si>
    <t>SUNWIN STEVIA INTERNATIONAL, INC.</t>
  </si>
  <si>
    <t>Document Type</t>
  </si>
  <si>
    <t>10-Q</t>
  </si>
  <si>
    <t>Document Period End Date</t>
  </si>
  <si>
    <t>Oct. 31,
		2016</t>
  </si>
  <si>
    <t>Trading Symbol</t>
  </si>
  <si>
    <t>suwn</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UNWIN STEVIA INTERNATIONAL, INC. AND SUBSIDIARIES CONDENSED CONSOLIDATED BALANCE SHEETS - USD ($)</t>
  </si>
  <si>
    <t>Apr. 30, 2016</t>
  </si>
  <si>
    <t>CURRENT ASSETS:</t>
  </si>
  <si>
    <t>Cash and cash equivalents</t>
  </si>
  <si>
    <t>Accounts receivable, net of allowance for doubtful accounts of $1,433,530 and $1,202,610, respectively</t>
  </si>
  <si>
    <t>Accounts receivable - related party</t>
  </si>
  <si>
    <t>Inventories, net</t>
  </si>
  <si>
    <t>Prepaid expenses and other current assets</t>
  </si>
  <si>
    <t>Total Current Assets</t>
  </si>
  <si>
    <t>Investment in real estate held for resale</t>
  </si>
  <si>
    <t>Property and equipment, net</t>
  </si>
  <si>
    <t>Intangible assets, net</t>
  </si>
  <si>
    <t>Land use rights, net</t>
  </si>
  <si>
    <t>Other long-term asset</t>
  </si>
  <si>
    <t>Total Assets</t>
  </si>
  <si>
    <t>CURRENT LIABILITIES:</t>
  </si>
  <si>
    <t>Accounts payable and accrued expenses</t>
  </si>
  <si>
    <t>Deferred grant income</t>
  </si>
  <si>
    <t>Due to related party</t>
  </si>
  <si>
    <t>Total Current Liabilities</t>
  </si>
  <si>
    <t>STOCKHOLDERS' EQUITY:</t>
  </si>
  <si>
    <t>Common stock, $0.001 par value, 200,000,000 shares authorized; 199,632,803 and 199,632,803 shares issued and outstanding as of October 31, 2016 and April 30, 2016,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 USD ($)</t>
  </si>
  <si>
    <t>3 Months Ended</t>
  </si>
  <si>
    <t>Revenues:</t>
  </si>
  <si>
    <t>Revenues</t>
  </si>
  <si>
    <t>Revenues - related party</t>
  </si>
  <si>
    <t>Total revenues</t>
  </si>
  <si>
    <t>Cost of revenues</t>
  </si>
  <si>
    <t>Gross profit</t>
  </si>
  <si>
    <t>Operating expenses:</t>
  </si>
  <si>
    <t>Selling expenses</t>
  </si>
  <si>
    <t>General and administrative expenses</t>
  </si>
  <si>
    <t>Research and development expenses</t>
  </si>
  <si>
    <t>Total operating expenses, net</t>
  </si>
  <si>
    <t>Loss from operations</t>
  </si>
  <si>
    <t>Other income (expenses):</t>
  </si>
  <si>
    <t>Other income (expenses)</t>
  </si>
  <si>
    <t>Grant income</t>
  </si>
  <si>
    <t>Interest income</t>
  </si>
  <si>
    <t>Interest expense - related party</t>
  </si>
  <si>
    <t>Interest expense</t>
  </si>
  <si>
    <t>Total other income</t>
  </si>
  <si>
    <t>Loss before income taxes</t>
  </si>
  <si>
    <t>Provision for income taxes</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DENSED CONSOLIDATED STATEMENTS OF CASH FLOWS (UNAUDITED) - USD ($)</t>
  </si>
  <si>
    <t>CASH FLOWS FROM OPERATING ACTIVITIES:</t>
  </si>
  <si>
    <t>Adjustments to reconcile net loss to net cash provided by (used in) operating activities</t>
  </si>
  <si>
    <t>Depreciation expense</t>
  </si>
  <si>
    <t>Amortization of intangible assets</t>
  </si>
  <si>
    <t>Amortization of land use right</t>
  </si>
  <si>
    <t>Loss on disposition of property and equipment</t>
  </si>
  <si>
    <t>Stock issued for employee compensation</t>
  </si>
  <si>
    <t>Stock issued for services</t>
  </si>
  <si>
    <t>Allowance for doubtful accounts</t>
  </si>
  <si>
    <t>Loss from sales of real estate investment held for resale</t>
  </si>
  <si>
    <t>Changes in operating assets and liabilities:</t>
  </si>
  <si>
    <t>Accounts receivable and notes receivable</t>
  </si>
  <si>
    <t>Inventories</t>
  </si>
  <si>
    <t>Taxes payable</t>
  </si>
  <si>
    <t>NET CASH PROVIDED BY (USED IN) OPERATING ACTIVITIES</t>
  </si>
  <si>
    <t>CASH FLOWS FROM INVESTING ACTIVITIES:</t>
  </si>
  <si>
    <t>Purchases of property and equipment</t>
  </si>
  <si>
    <t>Proceeds from disposal of real estate investment</t>
  </si>
  <si>
    <t>NET CASH PROVIDED BY (USED IN) INVESTING ACTIVITIES</t>
  </si>
  <si>
    <t>CASH FLOWS FROM FINANCING ACTIVITIES:</t>
  </si>
  <si>
    <t>Repayment of short-term loan</t>
  </si>
  <si>
    <t>Advance due to related party</t>
  </si>
  <si>
    <t>Repayment of related party advances</t>
  </si>
  <si>
    <t>NET CASH USED IN FINANCING ACTIVITIES</t>
  </si>
  <si>
    <t>EFFECT OF EXCHANGE RATE ON CASH</t>
  </si>
  <si>
    <t>NET CHANGE IN CASH</t>
  </si>
  <si>
    <t>Cash</t>
  </si>
  <si>
    <t>SUPPLEMENTAL DISCLOSURE OF CASH FLOWS INFORMATION:</t>
  </si>
  <si>
    <t>Cash paid for income taxes</t>
  </si>
  <si>
    <t>Cash paid for interest</t>
  </si>
  <si>
    <t>NON-CASH INVESTING AND FINANCING ACTIVITIES</t>
  </si>
  <si>
    <t>Property and equipments acquired on credit as payable</t>
  </si>
  <si>
    <t>Note 1 - Organization and Operations</t>
  </si>
  <si>
    <t>Notes</t>
  </si>
  <si>
    <t>NOTE 1 - ORGANIZATION AND OPERATION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Stevioside and Chinese Medicine product lines., and subsidiaries included in continuing operations consisted of the following: - Qufu Natural Green Engineering Co., Ltd. ("Qufu Natural Green"), a wholly owned by Sunwin Stevia International; - Qufu Shengren Pharmaceutical Co., Ltd. ("Qufu Shengren"), a wholly owned by Qufu Natural Green; - Qufu Shengwang Stevia Biology and Science Co., Ltd. ("Qufu Shengwang"), a wholly owned by Qufu Natural Green; - Sunwin Tech Group, Inc. ("Sunwin Tech"), a wholly owned by Sunwin Stevia International; and - Sunwin USA, LLC. ("Sunwin USA"), a wholly owned by Sunwin Stevia International. Stevioside Segment In our Stevioside segment, we produce and sell a variety of purified steviol glycosides with rebaudioside A and stevioside as the principal components, an all natural, low calorie sweetener, and Only 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Natural Green purchased the 40% equity interest in Qufu Shengwang owned by our Korean partner, Korea Stevia Company, Limited, for $626,125 in cash, and as a result of this repurchase transaction we now own 100% equity interest in all of the net assets of our subsidiary Qufu Shengwang. On July 1, 2012, Qufu Shengwang entered into a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fertilizer market. Currently we plan to use these assets to manufacture a variety of traditional Chinese medicine formula extracts. We started production in last quarter of fiscal 2014.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ment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This agreement is still in effect as of today.</t>
  </si>
  <si>
    <t>Note 2 - Summary of Significant Accounting Policies</t>
  </si>
  <si>
    <t>NOTE 2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These unaudited condensed consolidated interim financial statements should be read in conjunction with the financial statements and footnotes for the year ended April 30, 2016 included in our Form 10-K as filed with the SEC. The results of operations and cash flows for the three and six months ended October 31, 2016 are not necessarily indicative of the results of operations or cash flows which may be reported for future periods or the full fiscal year. The condensed consolidated balance sheet as of April 30, 2016 contained herein has been derived from the audited consolidated financial statements as of April 30, 2016, but do not include all disclosures required by the U.S. GAAP. Our unaudited condensed consolidated financial statements include the accounts of Sunwin and all our wholly-owned subsidiaries. All intercompany accounts and transactions have been eliminated in consolidation. Our subsidiaries include the following: - Qufu Natural Green; - Qufu Shengren; - Qufu Shengwang; - Sunwin Tech; and - Sunwin USA As reflected in the accompanying unaudited condensed consolidated financial statements, during the six months ended October 31, 2016, the Company had a net loss of approximately $1,745,000 and net cash used in operations of approximately $576,000. At October 31, 2016, we had working capital of approximately $2,713,000, including cash of $422,000. We believe the Company has the ability to further implement its business plan, raise additional capital, generate more revenues, and collect receivables from the third party and related parties to increase the working capital. However, actual results could differ from our anticipation.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October 31, 2016, we held $347,831 of our cash and cash equivalents with commercial banking institutions in the PRC, and $73,970 with banks in the United States. As of April 30, 2016, we held $900,071 of our cash and cash equivalents with commercial banking institution in PRC, and $0 in the United States. In China, there is no equivalent federal deposit insurance as in the United States, so the amounts held in banks in China are not insured. We have not experienced any losses in such bank accounts through October 31, 2016. As of October 31, 2016 and April 30, 2016, bank deposits by geographic area were as follows: October 31, 2016 (Unaudited) April 30, 2016 China $ 347,831 $ 900,071 United States 73,970 0 Total $ 421,801 $ 900,071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October 31, 2016 and April 30, 2016, the allowance for doubtful accounts was $1,433,530 and $1,202,610, respectively. 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October 31, 2016 and April 30, 2016, the Company recorded a reserve for obsolete or slow-moving inventories of $102,858 and $107,658, respectively. PROPERTY AND EQUIPMENT Property and equipment are stated at cost. Depreciation and amortization are provided using the straight line method over the estimated economic lives of the assets, which range from three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disposition loss of $0 and $1,622,762 at October 31, 2016 and April 30, 2016,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October 31, 2016 and April 30, 2016 amounted to $106,770 and $254,759, respectively, consisted primarily of VAT taxes. REVENUE RECOGNITION Pursuant to the guidance of ASC Topic 605, we record revenue when persuasive evidence of an arrangement exists, product delivery has occurred, the sales price to the customer is fixed or determinable, and collectability is reasonably assured. 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6, the Company had no uncertain tax positions, and will continue to evaluate for uncertain positions in the future. BASIC AND DILUTED EARNINGS PER SHARE Pursuant to ASC Section 260-10-45,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October 31, Six Months Ended October 31, Numerator: 2016 2015 2016 2015 Net loss attributable to Sunwin Stevia International, Inc. $ (911,413) $ (404,506) $ (1,744,580) $ (639,351) Numerator for basic EPS, loss applicable to common stock holders $ (911,413) $ (404,506) $ (1,744,580) $ (639,351) Denominator: Denominator for basic earnings per share - weighted average number of common shares outstanding 182,066,546 174,823,021 182,066,546 174,929,285 Stock awards, options, and warrants 0 0 0 0 Denominator for diluted earnings per share - adjusted weighted average outstanding average number of common shares outstanding 182,066,546 174,823,021 182,066,546 174,929,285 Basic and diluted loss per common share: Loss per share - basic and diluted $ (0.005) $ (0.002) $ (0.010) $ (0.004)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October 31, 2016 RMB 6.77 to $1.00 As of April 30, 2016 RMB 6.47 to $1.00 Six months ended October 31, 2016 RMB 6.64 to $1.00 Six months ended October 31, 2015 RMB 6.22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six months ended October 31, 2016 and 2015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t October 31, 2016, we had $347,831 of cash balance held in PRC banks, which is not insured. We have not experienced any losses in such accounts through October 31, 2016.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70,269 and $31,349 for the three months ended October 31, 2016 and 2015; and $109,328 and $42,891 for the six months ended October 31, 2016 and 2015, respectively. SHIPPING COSTS Shipping costs are included in selling expenses and totaled $167,724 and $54,699 for the three months ended October 31, 2016 and 2015; and $251,391 and $96,389 for the six months ended October 31, 2016 and 2015, respectively. RECLASSIFICATIONS Certain prior year amounts have been reclassified to conform to the current period presentation. These reclassifications had no impact on net earnings and financial position. RECENT ACCOUNTING PRONOUNCEMENTS In May 2016, the FASB issued ASU 2016-12, " Revenue from Contracts with Customers (Topic 606): Narrow-Scope Improvements and Practical Expedi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3 - Investment in Real Estate Held For Resale</t>
  </si>
  <si>
    <t>NOTE 3 - INVESTMENT IN REAL ESTATE HELD FOR RESALE On August 25, 2011, Qufu Natural Green entered into an agreement with QufuJinxuan Real Estate Development Co., Ltd., an unaffiliated third party, to purchase thirty apartment units in China for investment. The total area of the apartment complex units is 4,500 square meters (48,438 square feet), for a total purchase price of RMB15,120,000 (approximately $2,484,799) (the "Purchase Price"),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during the one year period. On February 9, 2015, the Company decided to award twenty apartment complex units, totaling 3,000 square meters (32,292 square feet),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Ms. Dongdong Lin, our Chief Executive Officer, received an apartment valued at $84,206 which was included in her fiscal 2015 compensation.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consolidated statements of operations and comprehensive loss for the fiscal year ended April 30, 2015. On May 5, 2016, Qufu Natural Green entered into an agreement with Shandong Jinglucheng Real Estate Development Co., Ltd., formerly known as QufuJinxuan Real Estate Development Co., Ltd., to sell the remaining ten units of the thirty apartment units in China to Mr. Linghe Zhu, an unaffiliated third party buyer, for a total purchase price of RMB5,024,000 (approximately $766,438). As per the Purchase Agreement, the buyer shall directly pay RMB3,024,000 (approximately $461,327) to Shandong Jinglucheng Real Estate Development Co., Ltd. for the balance that Qufu Natural Green owed to Shandong Jinglucheng Real Estate Development Co., Ltd., and pay RMB2,000,000 (approximately $305,111) to Qufu Natural Green before May 31, 2016. The Company received the payment of RMB2,000,000 on May 24, 2016. The Company has incurred a loss from sales of these remaining ten apartments of RMB16,000 (approximately $2,410) during the six months ended October 31, 2016. As of October 31, 2016 and April 30, 2016, investment in real estate held for resale amounted to $0 and $311,467, respectively.</t>
  </si>
  <si>
    <t>Note 4 - Inventories</t>
  </si>
  <si>
    <t xml:space="preserve">NOTE 4 - INVENTORIES At October 31, 2016 and April 30, 2016, inventories consisted of the following: October 31, 2016 (unaudited) April 30, 2016 Raw materials $ 4,690,379 $ 2,287,572 Work in process 962,739 1,221,115 Finished goods 2,600,724 1,125,551 Inventories, gross 8,253,842 4,634,238 Less: reserve for obsolete inventory (102,858) (107,658) Inventories, net $ 8,150,984 $ 4,526,580 </t>
  </si>
  <si>
    <t>Note 5 - Property and Equipment</t>
  </si>
  <si>
    <t>NOTE 5 - PROPERTY AND EQUIPMENT At October 31, 2016 and April 30, 2016, property and equipment consisted of the following: (Estimated Life) October 31, 2016 (unaudited) April 30, 2016 Office equipment (1-10 Years) $ 43,862 $ 39,800 Auto and trucks (3-10 Years) 488,217 492,620 Manufacturing equipment (2-20 Years) 5,089,330 5,240,451 Buildings (5-30 Years) 8,267,729 8,667,889 Construction in process 1,182,753 583,954 Gross Property and Equipment 15,071,891 15,024,714 Less: accumulated depreciation (6,255,680) (5,870,637) Property and equipment, net $ 8,816,211 $ 9,154,077 For the three months ended October 31, 2016 and 2015, depreciation expense totaled $335,827 and $341,015, of which $249,791 and $218,142 was included in cost of revenues, respectively, and of which $86,036 and $122,873 was included in general and administrative expenses, respectively. For the six months ended October 31, 2016 and 2015, depreciation expense totaled $659,876 and $719,614, of which $502,030 and $494,263 was included in cost of revenues, respectively, and of which $157,846 and $225,351 was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6 - Intangible Assets</t>
  </si>
  <si>
    <t xml:space="preserve">NOTE 6 - INTANGIBLE ASSETS 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ad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the three and six months ended October 31, 2016 and 2015, amortization expense amounted to $81,293 and $162,586, respectively. Intangible assets consisted of the following: (Estimated Life) October 31, 2016 (unaudited) April 30, 2016 Only Sweet name rights and related technologies (5 Years) $ 587,183 $ 587,183 Distribution agreement and related distribution channels (5 Years) 1,038,691 1,038,691 Intangible assets, gross 1,625,874 1,625,874 Less: accumulated amortization (1,354,895) (1,192,309) Intangible assets, net $ 270,979 $ 433,565 </t>
  </si>
  <si>
    <t>Note 7 - Land Use Rights</t>
  </si>
  <si>
    <t>NOTE 7 - LAND USE RIGHTS Land use right consisted of the following: (Estimated Life) October 31, 2016 (unaudited) April 30, 2016 Land use right (45 Years) $ 2,344,722 $ 2,455,519 Less: accumulated amortization (430,033) (422,826) Land use right, net $ 1,914,689 $ 2,032,693 In conjunction with our acquisition of Qufu Shengwang, we acquired land use rights for properties located in the PRC until March 14, 2054. For the three month periods ended October 31, 2016 and 2015, amortization expense related to land use rights amounted to $13,204 and $13,916, respectively. For the six month periods ended October 31, 2016 and 2015, amortization expense amounted to $26,586 and $28,408, respectively.</t>
  </si>
  <si>
    <t>Note 8 - Related Party Transactions</t>
  </si>
  <si>
    <t xml:space="preserve">NOTE 8 - RELATED PARTY TRANSACTIONS Accounts receivable - related party and revenue - related party On October 31, 2016 and April 30, 2016, we reported $3,069,485 and $3,632,876 in accounts receivable - related party, respectively, related to sales of products to Qufu Shengwang Import and Export Corporation, a Chinese entity owned by our Chairman, Mr. Laiwang Zhang. For the three months ended October 31, 2016 and 2015, we had revenue - related party of $1,948,631 and $782,398, respectively. For the six months ended October 31, 2016 and 2015, we had revenue - related party of $3,462,369 and $3,858,054, respectively, from Qufu Shengwang Import and Export Corporation, Due to (from) related parties From time to time, we receive advances from related parties and advance funds to related parties for working capital purposes. During the three and six months ended October 31, 2016 and 2015, we paid on interest expense related to due to related parties amounted to $32,468 and $32,246, and $58,113 and $73,712, respectively, which were included in interest expense in the accompanying consolidated statements of operations and comprehensive loss, and in connection with the advances of $821,693 (RMB5,000,000) and $1,314,708 (RMB8,000,000) from Shangdong Shengwang Pharmaceutical., Co., Ltd. ("Pharmaceutical Corporation"), a Chinese entity owned by our Chairman, Mr. Laiwang Zhang. These advances bear interest at the rate of 9.225% per annum and we have repaid these two loans with all accrued interests on May 8, 2015 and June 11, 2015, respectively. On May 22, 2015 and June 17, 2015, we received additional advances of $788,825 (RMB4,800,000) and $1,314,708 (RMB8,000,000) from the Pharmaceutical Corporation, at a lowered interest rate of 7.65% per annum. On May 4, 2016, we have repaid one of these two loans, RMB4,800,000 with its accrued interests. On August 31, 2016, we received additional advances of $738,040 (RMB5,000,000) from the Pharmaceutical Corporation, at interest rate of 7.87% per annum. The other advances bear no interest and are payable on demand. On October 31, 2016, the balance we owed Qufu Shengwang Import Export Co., Ltd. and Shandong Shengwang Pharmaceutical Co., Ltd. of $350,516 and $953,343, respectively. On April 30, 2016, the balance we owed Qufu Shengwang Import and Export Co., Ltd. and Shandong Shengwang Pharmaceutical Co., Ltd. of $366,875 and $910,373, respectively. On October 31, 2016 and April 30, 2016, due to (from) related party activities consisted of the following: Shandong Shengwang Pharmaceutical Co., Ltd. Qufu Shengwang Import and Export Co., Ltd. Total Balance due to related parties, April 30, 2016 $ 910,373 $ 366,875 $ 1,277,248 Working capital advances from related parties 1,754,845 281,036 2,035,881 Repayments (1,650,914) (310,651) (1,961,565) Effect of foreign currency exchange (60,961) 13,256 (47,705) Balance due to related parties, October 31, 2016 $ 953,343 $ 350,516 $ 1,303,859 </t>
  </si>
  <si>
    <t>Note 9 - Prepaid Expenses and Other Current Assets</t>
  </si>
  <si>
    <t>NOTE 9 - PREPAID EXPENSES AND OTHER CURRENT ASSETS Prepaid expenses and other current assets on October 31, 2016 and April 30, 2016 totaled $3,022,382 and $2,787,371, respectively. As of October 31, 2016, prepaid expenses and other current assets includes $1,452,755 prepayments to suppliers for merchandise that had not been shipped to us and services that had not been provided to us, $1,226,668 prepayment for employees' stock-based compensation, $72,500 prepayment for consultants stock-based compensation and $270,459 for business related employees' advances. As of April 30, 2016, prepaid expenses and other current assets includes $1,220,523 prepayments to suppliers for merchandise that had not been shipped to us and services that had not been provided to us, $1,371,667 prepayment for employees' stock-based compensation, and $195,181 for business related employees' advances. On December 1, 2015, we entered into three year employment agreements with four employees. Pursuant to employment agreements, we issued a total of 23 million shares of the Company's common stock to them, valued at $3,680,000, as employees' stock-based compensations over three-year term of their employment from December 1, 2015 through November 30, 2018. We will amortize these compensations over three years from December 1, 2015 to November 30, 2018 and we recognized $306,667 and $613,334 as stock-based compensation expenses during three and six months ended October 31, 2016, respectively. We also have recorded the remaining balance of the stock-based compensation of $2,555,554 as prepaid compensation, of which $1,226,668 included in prepaid expenses and other current assets and $1,328,886 included in the other long-term asset in the accompanying consolidated balance sheet at October 31, 2016. On April 25, 2016, we entered into a one year consulting service agreement with Dr. Yuejian (James) Wang. Pursuant to the terms of the consulting service agreement for fiscal year 2017, we will issue a total of 1,000,000 shares of the Company's common stock to Dr. Yuejian (James) Wang as compensation for the services to be provided from May 1, 2016 through April 30, 2017. On April 27, 2016, we issued 1,000,000 shares of the Company's common stock to Dr. Yuejian (James) Wang as a prepaid payment of the consulting service fee, valued at $145,000, which included in the prepaid expenses and other current assets in the accompanying consolidated balance at April 30, 2016. We will amortize this prepaid consulting service fee through fiscal 2017 over twelve months. We have recorded $36,250 and $72,500 as stock-based compensation expense during the three and six months ended October 31, 2016, respectively, and the balance of prepaid expense is $75,500 as of October 31, 2016. During the third quarter of fiscal 2013, Qufu Shengwang paid Qufu Public Auction Center $610,751 as deposit for renewing the land use right. The deposit is required for the Center to appraise the land use right, which we originally expected to receive the refund during fiscal year 2014. We received a total refund of $466,908 as of October 31, 2016 and the remaining balance of $143,843 and $150,556 has been classified to other long-term asset at October 31, 2016 and April 30, 2016, respectively.</t>
  </si>
  <si>
    <t>Note 10 - Accounts Payable and Accrued Expenses</t>
  </si>
  <si>
    <t>NOTE 10 - ACCOUNTS PAYABLE AND ACCRUED EXPENSES Accounts payable and accrued expenses included the following as of October 31, 2016 and April 30, 2016: Account October 31, 2016 (unaudited) April 30, 2016 Accounts payable $ 8,174,783 $ 4,869,026 Advanced from customers 564,062 10,042 Accrued salary payable 120,260 105,131 Tax payable 106,770 254,615 Deferred revenue 52,934 71,604 Other payable* 1,768,159 1,550,408 Total accounts payable and accrued expenses $ 10,786,968 $ 6,860,826 On October 31, 2016, other payables consists of commission payable of $113,068, general liability, worker's compensation, and medical insurance payable of $559,407; union and education fees payable of $285,400, consulting fee of $350,939, interest payables for short-term loans of $181,576, advanced from the employees of $195,303 and other miscellaneous payables of $82,466. On April 30, 2016, other payables consists of commission payable of $67,683; general liability, worker's compensation, and medical insurance payable of $439,706; accrued R&amp;D payable of $78,794; consulting fee payable of $248,748, union and education fees payable of $297,728, interest payables for short-term loans of $72,731, advanced from the employees of $131,282 and other miscellaneous payables of $213,736.</t>
  </si>
  <si>
    <t>Note 11 -loan Payable</t>
  </si>
  <si>
    <t>NOTE 11 -LOAN PAYABLE Loans payable consisted of short-term loans obtained from various individual lenders that are due within one year for working capital purpose. These loans are unsecured and can be renewed with 10 days advance notice prior to maturity date. At October 31, 2016 and April 30, 2016, short-term loans consisted of the following: October 31, 2016 (unaudited) April 30, 2016 Loan from Min Wu, an employee of Qufu Shengren, due on October 5, 2016 with annual interest rate of 10% at October 6, 2015, which renewed for original RMB150,000 ($22,141) and the Company borrowed an additional RMB50,000 ($7,381) from Min Wu under the same terms on October 6, 2016 with new due date on October 5, 2017. $ 29,522 $ 23,175 Loan from Weidong Cai, an employee of Qufu Shengren, due on September 21, 2016 with annual interest rate of 10% at September 22, 2015, which renewed for original RMB840,000 ($123,991) and the Company borrowed an additional RMB84,000 ($12,399) from Weidong Cai under the same terms on September 22, 2016 with new due date on September 21, 2017. 136,390 129,778 Loan from Jianjun Yan, non-related individual, due on October 6, 2015 with annual interest rate of 10% at October 7, 2014, which renewed on October 7, 2015 and October 7, 2016 with new due date on October 6, 2017. 959,452 1,004,232 Multiple loans from Jianjun Yan, non-related individual, due from October 5, 2016 through April 9, 2017, with annual interest rate of 10%, which were obtained during October 6, 2015 through April 10, 2016. RMB780,000 ($115,134) of the loan originally due on October 5, 2016 has been renewed for on the maturity date of October 6, 2016 with new due date on October 5, 2017. 853,174 892,995 Multiple loans from Jianjun Yan, non-related individual, due from June 19, 2017 through July 11, 2017, with annual interest rate of 10%, which were obtained during June 20, 2016 through July 12, 2016. 59,043 0 Loan from Jianjun Yan, non-related individual, on October 31, 2016 with non-interest bearing and due on demand. 118,086 0 Loan from Junzhen Zhang, non-related individual, due on October 5, 2016, with annual interest rate of 10% at October 6, 2015, which renewed on October 6, 2016 with new due date on October 5, 2016. 22,141 23,175 Loan from Jian Chen, non-related individual, due on January 26, 2017, with annual interest rate of 10% at January 27, 2016. 107,754 112,783 Loan from Qing Kong, non-related individual, due on March 6, 2017, with annual interest rate of 10% at March 7, 2016. 59,043 61,799 Loan from Guihai Chen, non-related individual, due on March 10, 2017, with annual interest rate of 10% at March 11, 2016. 14,761 15,450 Total $ 2,359,366 $ 2,263,387 For the three and six months ended October 31, 2016 and 2015, interest expense related to short-term loans amounted to $56,288 and $54,078, and $112,245 and $91,457, respectively, which were included in interest expense in the accompanying consolidated statements of operations and comprehensive loss.</t>
  </si>
  <si>
    <t>Note 12 - Stockholders' Equity</t>
  </si>
  <si>
    <t>NOTE 12 - STOCKHOLDERS' EQUITY Common stock At October 31, 2016 and April 30, 2016, we are authorized to issue 200,000,000 shares of common stock. We had 199,632,803 and 199,632,803 shares issued and outstanding at October 31, 2016 and April 30, 2016, respectively. On May 6, 2015, we issued a total of 1,000,000 shares of our common stock to Dr. Yuejian (James) Wang for consulting services, valued at $252,500, for one year term of service agreement during fiscal 2016. We amortized this consulting service fee through fiscal 2016 over twelve months and recorded $252,500 as stock-based compensation expense during fiscal 2016. On August 11, 2015, we entered into an one year consulting service agreement with Dr. Yuejian (James) Wang. Pursuant to the terms of the consulting service agreement, we issued a total of 750,000 shares of the Company's common stock to Dr. Yuejian (James) Wang as compensation for the services provided or to be provided from May 1, 2015 through April 30, 2016. On August 11, 2015 and January 14, 2016, we issued 500,000 and 250,000 shares of the Company's common stock to Dr. Yuejian (James) Wang as payment of the consulting service fee, valued at $100,000 and $50,000, respectively. We amortized this consulting service fee through fiscal 2016 over twelve months and recorded $150,000 as stock-based compensation expense during fiscal 2016. On December 1, 2015, we entered into three years employment agreements with four employees. Pursuant to employment agreements, we issued a total of 23 million shares of the Company's common stock, valued at $3,680,000, as employees' stock-based compensations over three-year term of their employment from December 1, 2015 through November 30, 2018. We will amortize these compensations over three years from December 1, 2015 to November 30, 2018 and we have recognized $306,667 and $613,334 as stock-based compensation expenses during three and six months ended October 31, 2016, respectively. We also have recorded the remaining balance of the stock-based compensation of $2,555,554 as prepaid compensation, of which $1,226,668 included in prepaid expenses and other current assets and $1,328,886 included in the other long-term asset in the accompanying consolidated balance sheet at October 31, 2016. On April 25, 2016, we entered into a one year consulting service agreement with Dr. Yuejian (James) Wang. Pursuant to the terms of the consulting service agreement for fiscal year 2017, we will issue a total of 1,000,000 shares of the Company's common stock to Dr. Yuejian (James) Wang as compensation for the services to be provided from May 1, 2016 through April 30, 2017. On April 27, 2016, we issued 1,000,000 shares of the Company's common stock to Dr. Yuejian (James) Wang as prepaid payment of the consulting service fee, valued at $145,000, which included in the prepaid expenses and other current assets in the accompanying consolidated balance at April 30, 2016. We will amortize this prepaid consulting service fee through fiscal 2017 over twelve months. We have recorded $36,250 and $72,500 as stock-based compensation expense during the three and six months ended October 31, 2016, respectively, and the balance of prepaid expense is $72,500 as of October 31, 2016.</t>
  </si>
  <si>
    <t>Note 13 - Segment Information</t>
  </si>
  <si>
    <t xml:space="preserve">NOTE 13 - SEGMENT INFORMATION The following information is presented in accordance with ASC Topic 280, "Segment Reporting", for the three and six months ended October 31, 2016 and 2015;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three and six months ended October 31, 2016 and 2015 is as follows: Three Months Ended October 31, Six Months Ended October 31, 2016 2015 2016 2015 Revenues: Chinese medicine - third party $ 706,115 $ 622,793 $ 1,380,122 $ 1,166,966 Chinese medicine - related party 0 0 0 0 Total Chinese medicine 706,115 622,793 1,380,122 1,166,966 Stevioside - third party 2,791,223 1,677,631 4,991,995 3,036,135 Stevioside - related party 1,948,631 782,398 3,462,369 3,858,054 Total Stevioside 4,739,854 2,460,029 8,454,364 6,894,189 Total segment and consolidated revenues $ 5,445,969 $ 3,082,822 $ 9,834,486 $ 8,061,155 Interest (expense) income: Chinese medicine $ 20 $ 67 $ 73 $ 136 Stevioside (88,584) (86,124) (169,971) (164,549) Total segment and consolidated interest expense $ (88,564) $ (86,057) $ (169,898) $ (164,413) Depreciation and amortization: Chinese medicine $ 72,856 $ 60,548 $ 148,049 $ 152,587 Stevioside 357,468 367,791 700,999 758,021 Total segment and consolidated depreciation and amortization $ 430,324 $ 428,339 $ 849,048 $ 910,608 Income (loss) before income taxes: Chinese medicine $ (191,545) $ 15,587 $ (149,896) $ (8,606) Stevioside (368,871) (306,835 (827,670) (332,882) Corporate and other (350,997) (108,918 (767,014) (292,487) Total consolidated (loss) income before income taxes $ (911,413) $ (400,166 $ (1,744,580) $ (633,975) October 31, 2016 (Unaudited) April 30, 2016 Segment tangible assets: Chinese medicine $ 1,429,729 $ 1,614,531 Stevioside 7,386,482 7,539,546 Corporate and other 0 0 Total consolidated assets $ 8,816,211 $ 9,154,077 </t>
  </si>
  <si>
    <t>Note 14 - Commitments and Contingencies</t>
  </si>
  <si>
    <t>NOTE 14 - COMMITMENTS AND CONTINGENCIES On August 25, 2011, Qufu Natural Green entered into an agreement with QufuJinxuan Real Estate Development Co., Ltd., an unaffiliated third party, to purchase thirty apartment units in China for investment. The total area of the apartment complex units is 4,500 square meters (48,438 square feet), for a total purchase price of RMB15,120,000 (approximately $2,484,799) (the "Purchase Price"),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during the one year period. On February 9, 2015, the Company decided to award twenty apartment complex units, totaling 3,000 square meters (32,292 square feet),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Ms. Dongdong Lin, our Chief Executive Officer, received an apartment valued at $84,206 which was included in her fiscal 2015 compensation.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consolidated statements of operations and comprehensive loss for the fiscal year ended April 30, 2015. On May 5, 2016, Qufu Natural Green entered into an agreement with Shandong Jinglucheng Real Estate Development Co., Ltd., formerly known as QufuJinxuan Real Estate Development Co., Ltd., to sell the remaining ten units of the thirty apartment units in China to Mr. Linghe Zhu, an unaffiliated third party buyer, for a total purchase price of RMB5,024,000 (approximately $776,507). As per the Purchase Agreement, the buyer shall directly pay RMB3,024,000 (approximately $467,388) to Shandong Jinglucheng Real Estate Development Co., Ltd. for the balance that Qufu Natural Green owed to Shandong Jinglucheng Real Estate Development Co., Ltd., and pay RMB2,000,000 (approximately $303,149) to Qufu Natural Green before May 31, 2016. The Company received the payment of RMB2,000,000 on May 24, 2016, and we recorded loss on disposal of real estate investments of $2,410 for the six months ended October 31, 2016. As of October 31, 2016 and April 30, 2016, investment in real estate held for resale amounted to $0 and $311,467, respectively.</t>
  </si>
  <si>
    <t>Note 15 - Concentrations and Credit Risk</t>
  </si>
  <si>
    <t>NOTE 15 - CONCENTRATIONS AND CREDIT RISK (i) Customer Concentrations For the three months ended October 31, 2016 and 2015, customers accounting for 10% or more of the Company's revenue were as follows: Net Sales For the three months ended October 31, 2016 For the three months ended October 31, 2015 Chinese Medicine Stevioside Chinese Medicine Stevioside Qufu Shengwang Import and Export Trade Co., Ltd(1) 0 35.8% 0 25.4% Shandong Yidatong Enterprise Service Co., Ltd 0 13.9% 0 0 Total 0 49.7% 0 25.4% For the six months ended October 31, 2016 and 2015, customers accounting for 10% or more of the Company's revenue were as follows: Net Sales For the six months ended October 31, 2016 For the six months ended October 31, 2015 Chinese Medicine Stevioside Chinese Medicine Stevioside Qufu Shengwang Import and Export Trade Co., Ltd(1) 0 35.2% 0 56.0% Shandong Yidatong Enterprise Service Co., Ltd 0 17.6% 0 0 Guangdong Tengjun Veterinary Medicine Co., Ltd 0 0 13.2% 0 Beijing Haomiao Huifeng Pharmaceutical Co., Ltd 0 0 15.1% 0 Total 0 52.8% 28.3% 56.0% (1) Qufu Shengwang Import and Export Co., Ltd is a related party, an entity owned by Mr. Laiwang Zhang. (ii) Vendor Concentrations For the three months ended October 31, 2016 and 2015, suppliers accounting for 10% or more of the Company's purchase were as follows: Net Purchases For the three months ended October 31, 2016 For the three months ended October 31, 2015 Chinese Medicine Stevioside Chinese Medicine Stevioside Dongtai Yandun Stevia Corp 0 35.6% 0 0 Juiqian Shengwang Corp. 0 0 0 32.7% Zhucheng Haotian Pharmaceutical Co., Ltd 0 29.0% 0 0 Total 0 64.6% 0 32.7% For the six months ended October 31, 2016 and 2015, suppliers accounting for 10% or more of the Company's purchase were as follows: Net Purchases For the six months ended October 31, 2016 For the six months ended October 31, 2015 Chinese Medicine Stevioside Chinese Medicine Stevioside Gansu Fanzhi Biology Technology Co., Ltd 0 0 12.0% 0 Sishui Ruijin Pharmaceutical Co., Ltd 0 0 22.1% 0 Dongtai Yandun Stevia Corp 0 16.7% 0 22.8% Dongtai Jiangrongfeng Stevia Corp 0 15.4% 0 0 Juiqian Shengwang Corp. 0 0 0 16.7% Zhucheng Haotian Pharmaceutical Co., Ltd 0 23.5% 0 11.5% Total 0 55.6% 34.1% 51.0% (iii) Credit Risk Financial instruments which potentially subject us to concentrations of credit risk consist principally of cash and trade accounts receivable. We place our cash with high credit quality financial institutions in the United States and the PRC. At October 31, 2016, we had $347,831 of cash balance held in PRC banks, and $73,970 with banks in the United States. As a result, cash held in PRC financial institutions is not insured. We have not experienced any losses in such accounts through October 31, 2016.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6 - Subsequent Events</t>
  </si>
  <si>
    <t>NOTE 16 - SUBSEQUENT EVENTS There have been no material subsequent events to evaluate through the date of this filing with the SEC.</t>
  </si>
  <si>
    <t>Note 2 - Summary of Significant Accounting Policies: Use of Estimates (Policies)</t>
  </si>
  <si>
    <t>Policies</t>
  </si>
  <si>
    <t>Use of Estimates</t>
  </si>
  <si>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2 - Summary of Significant Accounting Policies: Cash and Cash Equivalents (Policies)</t>
  </si>
  <si>
    <t>Cash and Cash Equivalents</t>
  </si>
  <si>
    <t xml:space="preserve">CASH AND CASH EQUIVALENTS We consider all highly liquid investments with maturities of three months or less at the time of purchase to be cash and equivalents. As of October 31, 2016, we held $347,831 of our cash and cash equivalents with commercial banking institutions in the PRC, and $73,970 with banks in the United States. As of April 30, 2016, we held $900,071 of our cash and cash equivalents with commercial banking institution in PRC, and $0 in the United States. In China, there is no equivalent federal deposit insurance as in the United States, so the amounts held in banks in China are not insured. We have not experienced any losses in such bank accounts through October 31, 2016. As of October 31, 2016 and April 30, 2016, bank deposits by geographic area were as follows: October 31, 2016 (Unaudited) April 30, 2016 China $ 347,831 $ 900,071 United States 73,970 0 Total $ 421,801 $ 900,071 </t>
  </si>
  <si>
    <t>Note 2 -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October 31, 2016 and April 30, 2016, the allowance for doubtful accounts was $1,433,530 and $1,202,610, respectively.</t>
  </si>
  <si>
    <t>Note 2 - Summary of Significant Accounting Policies: Inventories (Policies)</t>
  </si>
  <si>
    <t>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October 31, 2016 and April 30, 2016, the Company recorded a reserve for obsolete or slow-moving inventories of $102,858 and $107,658, respectively.</t>
  </si>
  <si>
    <t>Note 2 -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2 -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disposition loss of $0 and $1,622,762 at October 31, 2016 and April 30, 2016, respectively.</t>
  </si>
  <si>
    <t>Note 2 - Summary of Significant Accounting Policies: Fair Value of Financial Instruments (Policies)</t>
  </si>
  <si>
    <t>Fair Value of Financial Instruments</t>
  </si>
  <si>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Note 2 -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October 31, 2016 and April 30, 2016 amounted to $106,770 and $254,759, respectively, consisted primarily of VAT taxes.</t>
  </si>
  <si>
    <t>Note 2 - Summary of Significant Accounting Policies: Revenue Recognition (Policies)</t>
  </si>
  <si>
    <t>Revenue Recognition</t>
  </si>
  <si>
    <t>REVENUE RECOGNITION Pursuant to the guidance of ASC Topic 605, we record revenue when persuasive evidence of an arrangement exists, product delivery has occurred, the sales price to the customer is fixed or determinable, and collectability is reasonably assured.</t>
  </si>
  <si>
    <t>Note 2 - Summary of Significant Accounting Policies: Grant Income (Policies)</t>
  </si>
  <si>
    <t>Grant Income</t>
  </si>
  <si>
    <t>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Note 2 -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6, the Company had no uncertain tax positions, and will continue to evaluate for uncertain positions in the future.</t>
  </si>
  <si>
    <t>Note 2 - Summary of Significant Accounting Policies: Basic and Diluted Earnings Per Share (Policies)</t>
  </si>
  <si>
    <t>Basic and Diluted Earnings Per Share</t>
  </si>
  <si>
    <t>BASIC AND DILUTED EARNINGS PER SHARE Pursuant to ASC Section 260-10-45,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October 31, Six Months Ended October 31, Numerator: 2016 2015 2016 2015 Net loss attributable to Sunwin Stevia International, Inc. $ (911,413) $ (404,506) $ (1,744,580) $ (639,351) Numerator for basic EPS, loss applicable to common stock holders $ (911,413) $ (404,506) $ (1,744,580) $ (639,351) Denominator: Denominator for basic earnings per share - weighted average number of common shares outstanding 182,066,546 174,823,021 182,066,546 174,929,285 Stock awards, options, and warrants 0 0 0 0 Denominator for diluted earnings per share - adjusted weighted average outstanding average number of common shares outstanding 182,066,546 174,823,021 182,066,546 174,929,285 Basic and diluted loss per common share: Loss per share - basic and diluted $ (0.005) $ (0.002) $ (0.010) $ (0.004)</t>
  </si>
  <si>
    <t>Note 2 -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October 31, 2016 RMB 6.77 to $1.00 As of April 30, 2016 RMB 6.47 to $1.00 Six months ended October 31, 2016 RMB 6.64 to $1.00 Six months ended October 31, 2015 RMB 6.22 to $1.00</t>
  </si>
  <si>
    <t>Note 2 -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six months ended October 31, 2016 and 2015 included net loss and unrealized gains (losses) from foreign currency translation adjustments. </t>
  </si>
  <si>
    <t>Note 2 -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t October 31, 2016, we had $347,831 of cash balance held in PRC banks, which is not insured. We have not experienced any losses in such accounts through October 31, 2016.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2 - Summary of Significant Accounting Policies: Stock Based Compensation (Polici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Note 2 - Summary of Significant Accounting Policies: Research and Development (Policies)</t>
  </si>
  <si>
    <t>Research and Development</t>
  </si>
  <si>
    <t>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70,269 and $31,349 for the three months ended October 31, 2016 and 2015; and $109,328 and $42,891 for the six months ended October 31, 2016 and 2015, respectively.</t>
  </si>
  <si>
    <t>Note 2 - Summary of Significant Accounting Policies: Shipping Costs (Policies)</t>
  </si>
  <si>
    <t>Shipping Costs</t>
  </si>
  <si>
    <t>SHIPPING COSTS Shipping costs are included in selling expenses and totaled $167,724 and $54,699 for the three months ended October 31, 2016 and 2015; and $251,391 and $96,389 for the six months ended October 31, 2016 and 2015, respectively.</t>
  </si>
  <si>
    <t>Note 2 -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2 - Summary of Significant Accounting Policies: Recent Accounting Pronouncements (Policies)</t>
  </si>
  <si>
    <t>Recent Accounting Pronouncements</t>
  </si>
  <si>
    <t>RECENT ACCOUNTING PRONOUNCEMENTS In May 2016, the FASB issued ASU 2016-12, " Revenue from Contracts with Customers (Topic 606): Narrow-Scope Improvements and Practical Expedi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Summary of Significant Accounting Policies: Cash and Cash Equivalents: Schedule of Cash and Cash Equivalents (Tables)</t>
  </si>
  <si>
    <t>Tables/Schedules</t>
  </si>
  <si>
    <t>Schedule of Cash and Cash Equivalents</t>
  </si>
  <si>
    <t xml:space="preserve"> October 31, 2016 (Unaudited) April 30, 2016 China $ 347,831 $ 900,071 United States 73,970 0 Total $ 421,801 $ 900,071</t>
  </si>
  <si>
    <t>Note 2 - Summary of Significant Accounting Policies: Basic and Diluted Earnings Per Share: Schedule of Earnings Per Share, Basic and Diluted (Tables)</t>
  </si>
  <si>
    <t>Schedule of Earnings Per Share, Basic and Diluted</t>
  </si>
  <si>
    <t xml:space="preserve"> Three Months Ended October 31, Six Months Ended October 31, Numerator: 2016 2015 2016 2015 Net loss attributable to Sunwin Stevia International, Inc. $ (911,413) $ (404,506) $ (1,744,580) $ (639,351) Numerator for basic EPS, loss applicable to common stock holders $ (911,413) $ (404,506) $ (1,744,580) $ (639,351) Denominator: Denominator for basic earnings per share - weighted average number of common shares outstanding 182,066,546 174,823,021 182,066,546 174,929,285 Stock awards, options, and warrants 0 0 0 0 Denominator for diluted earnings per share - adjusted weighted average outstanding average number of common shares outstanding 182,066,546 174,823,021 182,066,546 174,929,285 Basic and diluted loss per common share: Loss per share - basic and diluted $ (0.005) $ (0.002) $ (0.010) $ (0.004)</t>
  </si>
  <si>
    <t>Note 2 - Summary of Significant Accounting Policies: Foreign Currency Translation: FOREIGN EXCHANGE RATE Table (Tables)</t>
  </si>
  <si>
    <t>FOREIGN EXCHANGE RATE Table</t>
  </si>
  <si>
    <t xml:space="preserve"> As of October 31, 2016 RMB 6.77 to $1.00 As of April 30, 2016 RMB 6.47 to $1.00 Six months ended October 31, 2016 RMB 6.64 to $1.00 Six months ended October 31, 2015 RMB 6.22 to $1.00</t>
  </si>
  <si>
    <t>Note 4 - Inventories: Schedule of Inventory, Current (Tables)</t>
  </si>
  <si>
    <t>Schedule of Inventory, Current</t>
  </si>
  <si>
    <t xml:space="preserve"> October 31, 2016 (unaudited) April 30, 2016 Raw materials $ 4,690,379 $ 2,287,572 Work in process 962,739 1,221,115 Finished goods 2,600,724 1,125,551 Inventories, gross 8,253,842 4,634,238 Less: reserve for obsolete inventory (102,858) (107,658) Inventories, net $ 8,150,984 $ 4,526,580 </t>
  </si>
  <si>
    <t>Note 5 - Property and Equipment: Property and equipment table (Tables)</t>
  </si>
  <si>
    <t>Property and equipment table</t>
  </si>
  <si>
    <t xml:space="preserve"> (Estimated Life) October 31, 2016 (unaudited) April 30, 2016 Office equipment (1-10 Years) $ 43,862 $ 39,800 Auto and trucks (3-10 Years) 488,217 492,620 Manufacturing equipment (2-20 Years) 5,089,330 5,240,451 Buildings (5-30 Years) 8,267,729 8,667,889 Construction in process 1,182,753 583,954 Gross Property and Equipment 15,071,891 15,024,714 Less: accumulated depreciation (6,255,680) (5,870,637) Property and equipment, net $ 8,816,211 $ 9,154,077 </t>
  </si>
  <si>
    <t>Note 6 - Intangible Assets: Schedule of Finite-Lived Intangible Assets (Tables)</t>
  </si>
  <si>
    <t>Schedule of Finite-Lived Intangible Assets</t>
  </si>
  <si>
    <t xml:space="preserve"> (Estimated Life) October 31, 2016 (unaudited) April 30, 2016 Only Sweet name rights and related technologies (5 Years) $ 587,183 $ 587,183 Distribution agreement and related distribution channels (5 Years) 1,038,691 1,038,691 Intangible assets, gross 1,625,874 1,625,874 Less: accumulated amortization (1,354,895) (1,192,309) Intangible assets, net $ 270,979 $ 433,565 </t>
  </si>
  <si>
    <t>Note 7 - Land Use Rights: Schedule of Other Assets (Tables)</t>
  </si>
  <si>
    <t>Schedule of Other Assets</t>
  </si>
  <si>
    <t xml:space="preserve"> (Estimated Life) October 31, 2016 (unaudited) April 30, 2016 Land use right (45 Years) $ 2,344,722 $ 2,455,519 Less: accumulated amortization (430,033) (422,826) Land use right, net $ 1,914,689 $ 2,032,693 </t>
  </si>
  <si>
    <t>Note 8 - Related Party Transactions: Schedule of Related Party Transactions (Tables)</t>
  </si>
  <si>
    <t>Schedule of Related Party Transactions</t>
  </si>
  <si>
    <t xml:space="preserve"> Shandong Shengwang Pharmaceutical Co., Ltd. Qufu Shengwang Import and Export Co., Ltd. Total Balance due to related parties, April 30, 2016 $ 910,373 $ 366,875 $ 1,277,248 Working capital advances from related parties 1,754,845 281,036 2,035,881 Repayments (1,650,914) (310,651) (1,961,565) Effect of foreign currency exchange (60,961) 13,256 (47,705) Balance due to related parties, October 31, 2016 $ 953,343 $ 350,516 $ 1,303,859 </t>
  </si>
  <si>
    <t>Note 10 - Accounts Payable and Accrued Expenses: Schedule of Accounts Payable and Accrued Liabilities (Tables)</t>
  </si>
  <si>
    <t>Schedule of Accounts Payable and Accrued Liabilities</t>
  </si>
  <si>
    <t xml:space="preserve"> Account October 31, 2016 (unaudited) April 30, 2016 Accounts payable $ 8,174,783 $ 4,869,026 Advanced from customers 564,062 10,042 Accrued salary payable 120,260 105,131 Tax payable 106,770 254,615 Deferred revenue 52,934 71,604 Other payable* 1,768,159 1,550,408 Total accounts payable and accrued expenses $ 10,786,968 $ 6,860,826</t>
  </si>
  <si>
    <t>Note 11 -loan Payable: Loan Payable Table (Tables)</t>
  </si>
  <si>
    <t>Loan Payable Table</t>
  </si>
  <si>
    <t xml:space="preserve"> October 31, 2016 (unaudited) April 30, 2016 Loan from Min Wu, an employee of Qufu Shengren, due on October 5, 2016 with annual interest rate of 10% at October 6, 2015, which renewed for original RMB150,000 ($22,141) and the Company borrowed an additional RMB50,000 ($7,381) from Min Wu under the same terms on October 6, 2016 with new due date on October 5, 2017. $ 29,522 $ 23,175 Loan from Weidong Cai, an employee of Qufu Shengren, due on September 21, 2016 with annual interest rate of 10% at September 22, 2015, which renewed for original RMB840,000 ($123,991) and the Company borrowed an additional RMB84,000 ($12,399) from Weidong Cai under the same terms on September 22, 2016 with new due date on September 21, 2017. 136,390 129,778 Loan from Jianjun Yan, non-related individual, due on October 6, 2015 with annual interest rate of 10% at October 7, 2014, which renewed on October 7, 2015 and October 7, 2016 with new due date on October 6, 2017. 959,452 1,004,232 Multiple loans from Jianjun Yan, non-related individual, due from October 5, 2016 through April 9, 2017, with annual interest rate of 10%, which were obtained during October 6, 2015 through April 10, 2016. RMB780,000 ($115,134) of the loan originally due on October 5, 2016 has been renewed for on the maturity date of October 6, 2016 with new due date on October 5, 2017. 853,174 892,995 Multiple loans from Jianjun Yan, non-related individual, due from June 19, 2017 through July 11, 2017, with annual interest rate of 10%, which were obtained during June 20, 2016 through July 12, 2016. 59,043 0 Loan from Jianjun Yan, non-related individual, on October 31, 2016 with non-interest bearing and due on demand. 118,086 0 Loan from Junzhen Zhang, non-related individual, due on October 5, 2016, with annual interest rate of 10% at October 6, 2015, which renewed on October 6, 2016 with new due date on October 5, 2016. 22,141 23,175 Loan from Jian Chen, non-related individual, due on January 26, 2017, with annual interest rate of 10% at January 27, 2016. 107,754 112,783 Loan from Qing Kong, non-related individual, due on March 6, 2017, with annual interest rate of 10% at March 7, 2016. 59,043 61,799 Loan from Guihai Chen, non-related individual, due on March 10, 2017, with annual interest rate of 10% at March 11, 2016. 14,761 15,450 Total $ 2,359,366 $ 2,263,387</t>
  </si>
  <si>
    <t>Note 13 - Segment Information: Segment Revenue Table (Tables)</t>
  </si>
  <si>
    <t>Segment Revenue Table</t>
  </si>
  <si>
    <t xml:space="preserve"> Three Months Ended October 31, Six Months Ended October 31, 2016 2015 2016 2015 Revenues: Chinese medicine - third party $ 706,115 $ 622,793 $ 1,380,122 $ 1,166,966 Chinese medicine - related party 0 0 0 0 Total Chinese medicine 706,115 622,793 1,380,122 1,166,966 Stevioside - third party 2,791,223 1,677,631 4,991,995 3,036,135 Stevioside - related party 1,948,631 782,398 3,462,369 3,858,054 Total Stevioside 4,739,854 2,460,029 8,454,364 6,894,189 Total segment and consolidated revenues $ 5,445,969 $ 3,082,822 $ 9,834,486 $ 8,061,155 Interest (expense) income: Chinese medicine $ 20 $ 67 $ 73 $ 136 Stevioside (88,584) (86,124) (169,971) (164,549) Total segment and consolidated interest expense $ (88,564) $ (86,057) $ (169,898) $ (164,413) Depreciation and amortization: Chinese medicine $ 72,856 $ 60,548 $ 148,049 $ 152,587 Stevioside 357,468 367,791 700,999 758,021 Total segment and consolidated depreciation and amortization $ 430,324 $ 428,339 $ 849,048 $ 910,608 Income (loss) before income taxes: Chinese medicine $ (191,545) $ 15,587 $ (149,896) $ (8,606) Stevioside (368,871) (306,835 (827,670) (332,882) Corporate and other (350,997) (108,918 (767,014) (292,487) Total consolidated (loss) income before income taxes $ (911,413) $ (400,166 $ (1,744,580) $ (633,975)</t>
  </si>
  <si>
    <t>Note 13 - Segment Information: Segment Assets Table (Tables)</t>
  </si>
  <si>
    <t>Segment Assets Table</t>
  </si>
  <si>
    <t xml:space="preserve"> October 31, 2016 (Unaudited) April 30, 2016 Segment tangible assets: Chinese medicine $ 1,429,729 $ 1,614,531 Stevioside 7,386,482 7,539,546 Corporate and other 0 0 Total consolidated assets $ 8,816,211 $ 9,154,077</t>
  </si>
  <si>
    <t>Note 15 - Concentrations and Credit Risk: Customer Concentrations table three month (Tables)</t>
  </si>
  <si>
    <t>Customer Concentrations table three month</t>
  </si>
  <si>
    <t xml:space="preserve"> Net Sales For the three months ended October 31, 2016 For the three months ended October 31, 2015 Chinese Medicine Stevioside Chinese Medicine Stevioside Qufu Shengwang Import and Export Trade Co., Ltd(1) 0 35.8% 0 25.4% Shandong Yidatong Enterprise Service Co., Ltd 0 13.9% 0 0 Total 0 49.7% 0 25.4%</t>
  </si>
  <si>
    <t>Note 15 - Concentrations and Credit Risk: Customer Concentrations table six month (Tables)</t>
  </si>
  <si>
    <t>Customer Concentrations table six month</t>
  </si>
  <si>
    <t xml:space="preserve"> Net Sales For the six months ended October 31, 2016 For the six months ended October 31, 2015 Chinese Medicine Stevioside Chinese Medicine Stevioside Qufu Shengwang Import and Export Trade Co., Ltd(1) 0 35.2% 0 56.0% Shandong Yidatong Enterprise Service Co., Ltd 0 17.6% 0 0 Guangdong Tengjun Veterinary Medicine Co., Ltd 0 0 13.2% 0 Beijing Haomiao Huifeng Pharmaceutical Co., Ltd 0 0 15.1% 0 Total 0 52.8% 28.3% 56.0%</t>
  </si>
  <si>
    <t>Note 15 - Concentrations and Credit Risk: Vendor Concentrations table three month (Tables)</t>
  </si>
  <si>
    <t>Vendor Concentrations table three month</t>
  </si>
  <si>
    <t xml:space="preserve"> Net Purchases For the three months ended October 31, 2016 For the three months ended October 31, 2015 Chinese Medicine Stevioside Chinese Medicine Stevioside Dongtai Yandun Stevia Corp 0 35.6% 0 0 Juiqian Shengwang Corp. 0 0 0 32.7% Zhucheng Haotian Pharmaceutical Co., Ltd 0 29.0% 0 0 Total 0 64.6% 0 32.7%</t>
  </si>
  <si>
    <t>Note 15 - Concentrations and Credit Risk: Vendor Concentrations table six month (Tables)</t>
  </si>
  <si>
    <t>Vendor Concentrations table six month</t>
  </si>
  <si>
    <t xml:space="preserve"> Net Purchases For the six months ended October 31, 2016 For the six months ended October 31, 2015 Chinese Medicine Stevioside Chinese Medicine Stevioside Gansu Fanzhi Biology Technology Co., Ltd 0 0 12.0% 0 Sishui Ruijin Pharmaceutical Co., Ltd 0 0 22.1% 0 Dongtai Yandun Stevia Corp 0 16.7% 0 22.8% Dongtai Jiangrongfeng Stevia Corp 0 15.4% 0 0 Juiqian Shengwang Corp. 0 0 0 16.7% Zhucheng Haotian Pharmaceutical Co., Ltd 0 23.5% 0 11.5% Total 0 55.6% 34.1% 51.0%</t>
  </si>
  <si>
    <t>Note 2 - Summary of Significant Accounting Policies: Cash and Cash Equivalents (Details) - USD ($)</t>
  </si>
  <si>
    <t>Details</t>
  </si>
  <si>
    <t>Cash and cash equivalents held in PRC</t>
  </si>
  <si>
    <t>Cash and cash equivalents held in USA</t>
  </si>
  <si>
    <t>Note 2 - Summary of Significant Accounting Policies: Cash and Cash Equivalents: Schedule of Cash and Cash Equivalents (Details) - USD ($)</t>
  </si>
  <si>
    <t>Cash and cash equivalents total</t>
  </si>
  <si>
    <t>Note 2 - Summary of Significant Accounting Policies: Accounts Receivable (Details) - USD ($)</t>
  </si>
  <si>
    <t>Apr. 30, 2015</t>
  </si>
  <si>
    <t>Allowance for Doubtful Accounts Receivable</t>
  </si>
  <si>
    <t>Note 2 - Summary of Significant Accounting Policies: Inventories (Details) - USD ($)</t>
  </si>
  <si>
    <t>Reserve for obsolete or slow-moving inventories</t>
  </si>
  <si>
    <t>Note 2 - Summary of Significant Accounting Policies: Long-lived Assets (Details) - USD ($)</t>
  </si>
  <si>
    <t>DispositionLossOfLongLivedAssets</t>
  </si>
  <si>
    <t>Note 2 - Summary of Significant Accounting Policies: Taxes Payable (Details) - USD ($)</t>
  </si>
  <si>
    <t>VAT payable</t>
  </si>
  <si>
    <t>Note 2 - Summary of Significant Accounting Policies: Basic and Diluted Earnings Per Share: Schedule of Earnings Per Share, Basic and Diluted (Details) - USD ($)</t>
  </si>
  <si>
    <t>Net loss attributable to Sunwin Stevia International, Inc.</t>
  </si>
  <si>
    <t>Numerator for basic EPS, loss applicable to common stock holders</t>
  </si>
  <si>
    <t>Weighted Average Number of Shares Issued, Basic</t>
  </si>
  <si>
    <t>Weighted Average Number of Shares Outstanding, Diluted</t>
  </si>
  <si>
    <t>Note 2 - Summary of Significant Accounting Policies: Foreign Currency Translation: FOREIGN EXCHANGE RATE Table (Details)</t>
  </si>
  <si>
    <t>Foreign Currency Exchange Rate, Translation</t>
  </si>
  <si>
    <t>Average exchange rates</t>
  </si>
  <si>
    <t>Note 2 - Summary of Significant Accounting Policies: Concentrations of Credit Risk (Details) - USD ($)</t>
  </si>
  <si>
    <t>Note 2 - Summary of Significant Accounting Policies: Research and Development (Details) - USD ($)</t>
  </si>
  <si>
    <t>Research and Development Expense</t>
  </si>
  <si>
    <t>Note 2 - Summary of Significant Accounting Policies: Shipping Costs (Details) - USD ($)</t>
  </si>
  <si>
    <t>Shipping, Handling and Transportation Costs</t>
  </si>
  <si>
    <t>Note 3 - Investment in Real Estate Held For Resale (Details) - USD ($)</t>
  </si>
  <si>
    <t>Aug. 25, 2011</t>
  </si>
  <si>
    <t>Purchase price for apartment units held for sale</t>
  </si>
  <si>
    <t>Payment of purchase price for apartment units held for sale</t>
  </si>
  <si>
    <t>Note 4 - Inventories: Schedule of Inventory, Current (Details) - USD ($)</t>
  </si>
  <si>
    <t>Inventory, Raw Materials, Gross</t>
  </si>
  <si>
    <t>Inventory, Work in Process, Gross</t>
  </si>
  <si>
    <t>Inventory, Finished Goods, Gross</t>
  </si>
  <si>
    <t>Inventory, Gross</t>
  </si>
  <si>
    <t>Reserve for obsolete inventory</t>
  </si>
  <si>
    <t>Note 5 - Property and Equipment: Property and equipment table (Details) - USD ($)</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5 - Property and Equipment (Details) - USD ($)</t>
  </si>
  <si>
    <t>Total Depreciation Expense</t>
  </si>
  <si>
    <t>Note 6 - Intangible Assets (Details) - USD ($)</t>
  </si>
  <si>
    <t>Aug. 22, 2012</t>
  </si>
  <si>
    <t>Share issued for acquisition</t>
  </si>
  <si>
    <t>Value of Shares issued for Acquisition</t>
  </si>
  <si>
    <t>Cash paid for acquisition</t>
  </si>
  <si>
    <t>Note 6 - Intangible Assets: Schedule of Finite-Lived Intangible Assets (Details) - USD ($)</t>
  </si>
  <si>
    <t>Only Sweet name rights and related technologies</t>
  </si>
  <si>
    <t>Distribution agreement and related distribution channels</t>
  </si>
  <si>
    <t>Finite-Lived Intangible Assets, Gross</t>
  </si>
  <si>
    <t>Accumulated amortization of Intangible Assets</t>
  </si>
  <si>
    <t>Finite-Lived Intangible Assets, Net</t>
  </si>
  <si>
    <t>Note 7 - Land Use Rights: Schedule of Other Assets (Details) - USD ($)</t>
  </si>
  <si>
    <t>Land use right, gross</t>
  </si>
  <si>
    <t>Accumulated amortization of Land Use Rights</t>
  </si>
  <si>
    <t>LandUseRight</t>
  </si>
  <si>
    <t>Note 7 - Land Use Rights (Details) - USD ($)</t>
  </si>
  <si>
    <t>Amortization expense - Land use rights</t>
  </si>
  <si>
    <t>Note 8 - Related Party Transactions (Details) - USD ($)</t>
  </si>
  <si>
    <t>Accounts receivable - related party Qufu Shengwang</t>
  </si>
  <si>
    <t>Revenue - related party Qufu Shengwang</t>
  </si>
  <si>
    <t>Interest expense related to due to related parties</t>
  </si>
  <si>
    <t>Note 8 - Related Party Transactions: Schedule of Related Party Transactions (Details) - USD ($)</t>
  </si>
  <si>
    <t>Due to Pharmaceutical Corporation</t>
  </si>
  <si>
    <t>Due to Qufu Shengwang</t>
  </si>
  <si>
    <t>Total Due to Related Party</t>
  </si>
  <si>
    <t>Working capital advances from related parties - Shangdong</t>
  </si>
  <si>
    <t>Working capital advances from related parties - Qufu</t>
  </si>
  <si>
    <t>Working capital advances from related parties</t>
  </si>
  <si>
    <t>Repayments from related parties - Shandong</t>
  </si>
  <si>
    <t>Repayments from related parties - Qufu</t>
  </si>
  <si>
    <t>Repayments from related parties</t>
  </si>
  <si>
    <t>Effect of foreign currency exchange - Shangdong</t>
  </si>
  <si>
    <t>Effect of foreign currency exchange - Qufu</t>
  </si>
  <si>
    <t>Effect of foreign currency exchange</t>
  </si>
  <si>
    <t>Note 9 - Prepaid Expenses and Other Current Assets (Details) - USD ($)</t>
  </si>
  <si>
    <t>Prepayments to suppliers</t>
  </si>
  <si>
    <t>Prepayment for employees' stock-based compensation</t>
  </si>
  <si>
    <t>Prepayment for consultants' stock-based compensation</t>
  </si>
  <si>
    <t>Business related employees' advances</t>
  </si>
  <si>
    <t>Note 10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Accounts Payable and Accrued Liabilities, Current</t>
  </si>
  <si>
    <t>Note 10 - Accounts Payable and Accrued Expenses (Details) - USD ($)</t>
  </si>
  <si>
    <t>Commission payable</t>
  </si>
  <si>
    <t>General liability, worker's compensation, and medical insurance payable</t>
  </si>
  <si>
    <t>Union and education fees payable</t>
  </si>
  <si>
    <t>Consulting fee payable</t>
  </si>
  <si>
    <t>Interest payables for short-term loans</t>
  </si>
  <si>
    <t>Advanced from the employees</t>
  </si>
  <si>
    <t>Other miscellaneous payables</t>
  </si>
  <si>
    <t>Accrued R&amp;D payable</t>
  </si>
  <si>
    <t>Note 11 -loan Payable: Loan Payable Table (Details) - USD ($)</t>
  </si>
  <si>
    <t>Loan from Min Wu at 10%</t>
  </si>
  <si>
    <t>Loan from Weidong Cai at 10%</t>
  </si>
  <si>
    <t>Loan from Jianjun Yan at 10%</t>
  </si>
  <si>
    <t>Multiple loans from Jianjun Yan</t>
  </si>
  <si>
    <t>Multiple loans from Jianjun Yan July 2016</t>
  </si>
  <si>
    <t>Multiple loans from Jianjun Yan Due on demand</t>
  </si>
  <si>
    <t>Loan from Junzhen Zhang</t>
  </si>
  <si>
    <t>Loan from Jian Chen</t>
  </si>
  <si>
    <t>Loan from Qing Kong</t>
  </si>
  <si>
    <t>Loan from Guihai Chen</t>
  </si>
  <si>
    <t>Note 11 -loan Payable (Details) - USD ($)</t>
  </si>
  <si>
    <t>Interest expense related to short-term loans</t>
  </si>
  <si>
    <t>Note 12 - Stockholders' Equity (Details) - shares</t>
  </si>
  <si>
    <t>Apr. 27, 2016</t>
  </si>
  <si>
    <t>Jan. 14, 2016</t>
  </si>
  <si>
    <t>Dec. 01, 2015</t>
  </si>
  <si>
    <t>Aug. 11, 2015</t>
  </si>
  <si>
    <t>May 06, 2015</t>
  </si>
  <si>
    <t>Common stock authorized to issue</t>
  </si>
  <si>
    <t>Shares, Outstanding</t>
  </si>
  <si>
    <t>Shares, Issued</t>
  </si>
  <si>
    <t>Note 13 - Segment Information: Segment Revenue Table (Details) - USD ($)</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Total segment and consolidated interest expense</t>
  </si>
  <si>
    <t>Depreciation and amortization - Chinese Medicines</t>
  </si>
  <si>
    <t>Depreciation and amortization - Stevioside</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Income (loss) before income taxes - Total segment and consolidated depreciation and amortization</t>
  </si>
  <si>
    <t>Note 13 - Segment Information: Segment Assets Table (Details) - USD ($)</t>
  </si>
  <si>
    <t>Segment assets- Chinese Medicines</t>
  </si>
  <si>
    <t>Segment assets-Stevioside</t>
  </si>
  <si>
    <t>Segment assets-Corporate and other</t>
  </si>
  <si>
    <t>Segment assets-Total consolidated assets</t>
  </si>
  <si>
    <t>Note 14 - Commitments and Contingencies (Details)</t>
  </si>
  <si>
    <t>Aug. 25, 2011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06592</v>
      </c>
    </row>
    <row r="10" spans="1:4">
      <c r="A10" s="4" t="s">
        <v>17</v>
      </c>
      <c r="B10" s="4" t="s">
        <v>18</v>
      </c>
    </row>
    <row r="11" spans="1:4">
      <c r="A11" s="4" t="s">
        <v>19</v>
      </c>
      <c r="C11" s="5" t="n">
        <v>199632803</v>
      </c>
    </row>
    <row r="12" spans="1:4">
      <c r="A12" s="4" t="s">
        <v>20</v>
      </c>
      <c r="D12" s="6" t="n">
        <v>24781423</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7</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21</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1801</v>
      </c>
      <c r="C3" s="6" t="n">
        <v>900071</v>
      </c>
    </row>
    <row r="4" spans="1:3">
      <c r="A4" s="4" t="s">
        <v>34</v>
      </c>
      <c r="B4" s="5" t="n">
        <v>2498514</v>
      </c>
      <c r="C4" s="5" t="n">
        <v>2099503</v>
      </c>
    </row>
    <row r="5" spans="1:3">
      <c r="A5" s="4" t="s">
        <v>35</v>
      </c>
      <c r="B5" s="5" t="n">
        <v>3069485</v>
      </c>
      <c r="C5" s="5" t="n">
        <v>3632876</v>
      </c>
    </row>
    <row r="6" spans="1:3">
      <c r="A6" s="4" t="s">
        <v>36</v>
      </c>
      <c r="B6" s="5" t="n">
        <v>8150984</v>
      </c>
      <c r="C6" s="5" t="n">
        <v>4526580</v>
      </c>
    </row>
    <row r="7" spans="1:3">
      <c r="A7" s="4" t="s">
        <v>37</v>
      </c>
      <c r="B7" s="5" t="n">
        <v>3022382</v>
      </c>
      <c r="C7" s="5" t="n">
        <v>2787371</v>
      </c>
    </row>
    <row r="8" spans="1:3">
      <c r="A8" s="4" t="s">
        <v>38</v>
      </c>
      <c r="B8" s="5" t="n">
        <v>17163166</v>
      </c>
      <c r="C8" s="5" t="n">
        <v>13946401</v>
      </c>
    </row>
    <row r="9" spans="1:3">
      <c r="A9" s="4" t="s">
        <v>39</v>
      </c>
      <c r="C9" s="5" t="n">
        <v>311467</v>
      </c>
    </row>
    <row r="10" spans="1:3">
      <c r="A10" s="4" t="s">
        <v>40</v>
      </c>
      <c r="B10" s="5" t="n">
        <v>8816211</v>
      </c>
      <c r="C10" s="5" t="n">
        <v>9154077</v>
      </c>
    </row>
    <row r="11" spans="1:3">
      <c r="A11" s="4" t="s">
        <v>41</v>
      </c>
      <c r="B11" s="5" t="n">
        <v>270979</v>
      </c>
      <c r="C11" s="5" t="n">
        <v>433565</v>
      </c>
    </row>
    <row r="12" spans="1:3">
      <c r="A12" s="4" t="s">
        <v>42</v>
      </c>
      <c r="B12" s="5" t="n">
        <v>1914689</v>
      </c>
      <c r="C12" s="5" t="n">
        <v>2032693</v>
      </c>
    </row>
    <row r="13" spans="1:3">
      <c r="A13" s="4" t="s">
        <v>43</v>
      </c>
      <c r="B13" s="5" t="n">
        <v>1472729</v>
      </c>
      <c r="C13" s="5" t="n">
        <v>2092778</v>
      </c>
    </row>
    <row r="14" spans="1:3">
      <c r="A14" s="4" t="s">
        <v>44</v>
      </c>
      <c r="B14" s="5" t="n">
        <v>29637774</v>
      </c>
      <c r="C14" s="5" t="n">
        <v>27970981</v>
      </c>
    </row>
    <row r="15" spans="1:3">
      <c r="A15" s="3" t="s">
        <v>45</v>
      </c>
    </row>
    <row r="16" spans="1:3">
      <c r="A16" s="4" t="s">
        <v>46</v>
      </c>
      <c r="B16" s="5" t="n">
        <v>10786968</v>
      </c>
      <c r="C16" s="5" t="n">
        <v>6860826</v>
      </c>
    </row>
    <row r="17" spans="1:3">
      <c r="A17" s="4" t="s">
        <v>47</v>
      </c>
      <c r="B17" s="5" t="n">
        <v>2359366</v>
      </c>
      <c r="C17" s="5" t="n">
        <v>2263387</v>
      </c>
    </row>
    <row r="18" spans="1:3">
      <c r="A18" s="4" t="s">
        <v>48</v>
      </c>
      <c r="B18" s="5" t="n">
        <v>1303859</v>
      </c>
      <c r="C18" s="5" t="n">
        <v>1277248</v>
      </c>
    </row>
    <row r="19" spans="1:3">
      <c r="A19" s="4" t="s">
        <v>49</v>
      </c>
      <c r="B19" s="5" t="n">
        <v>14450193</v>
      </c>
      <c r="C19" s="5" t="n">
        <v>10401461</v>
      </c>
    </row>
    <row r="20" spans="1:3">
      <c r="A20" s="3" t="s">
        <v>50</v>
      </c>
    </row>
    <row r="21" spans="1:3">
      <c r="A21" s="4" t="s">
        <v>51</v>
      </c>
      <c r="B21" s="5" t="n">
        <v>199633</v>
      </c>
      <c r="C21" s="5" t="n">
        <v>199633</v>
      </c>
    </row>
    <row r="22" spans="1:3">
      <c r="A22" s="4" t="s">
        <v>52</v>
      </c>
      <c r="B22" s="5" t="n">
        <v>37681279</v>
      </c>
      <c r="C22" s="5" t="n">
        <v>37681279</v>
      </c>
    </row>
    <row r="23" spans="1:3">
      <c r="A23" s="4" t="s">
        <v>53</v>
      </c>
      <c r="B23" s="5" t="n">
        <v>-26959112</v>
      </c>
      <c r="C23" s="5" t="n">
        <v>-25214532</v>
      </c>
    </row>
    <row r="24" spans="1:3">
      <c r="A24" s="4" t="s">
        <v>54</v>
      </c>
      <c r="B24" s="5" t="n">
        <v>4265781</v>
      </c>
      <c r="C24" s="5" t="n">
        <v>4903140</v>
      </c>
    </row>
    <row r="25" spans="1:3">
      <c r="A25" s="4" t="s">
        <v>55</v>
      </c>
      <c r="B25" s="5" t="n">
        <v>15187581</v>
      </c>
      <c r="C25" s="5" t="n">
        <v>17569520</v>
      </c>
    </row>
    <row r="26" spans="1:3">
      <c r="A26" s="4" t="s">
        <v>56</v>
      </c>
      <c r="B26" s="6" t="n">
        <v>29637774</v>
      </c>
      <c r="C26" s="6" t="n">
        <v>27970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54</v>
      </c>
    </row>
    <row r="4" spans="1:2">
      <c r="A4" s="4" t="s">
        <v>100</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4</v>
      </c>
      <c r="D2" s="2" t="s">
        <v>2</v>
      </c>
      <c r="E2" s="2" t="s">
        <v>4</v>
      </c>
    </row>
    <row r="3" spans="1:5">
      <c r="A3" s="3" t="s">
        <v>59</v>
      </c>
    </row>
    <row r="4" spans="1:5">
      <c r="A4" s="4" t="s">
        <v>60</v>
      </c>
      <c r="B4" s="6" t="n">
        <v>3497338</v>
      </c>
      <c r="C4" s="6" t="n">
        <v>2300424</v>
      </c>
      <c r="D4" s="6" t="n">
        <v>6372117</v>
      </c>
      <c r="E4" s="6" t="n">
        <v>4203101</v>
      </c>
    </row>
    <row r="5" spans="1:5">
      <c r="A5" s="4" t="s">
        <v>61</v>
      </c>
      <c r="B5" s="5" t="n">
        <v>1948631</v>
      </c>
      <c r="C5" s="5" t="n">
        <v>782398</v>
      </c>
      <c r="D5" s="5" t="n">
        <v>3462369</v>
      </c>
      <c r="E5" s="5" t="n">
        <v>3858054</v>
      </c>
    </row>
    <row r="6" spans="1:5">
      <c r="A6" s="4" t="s">
        <v>62</v>
      </c>
      <c r="B6" s="5" t="n">
        <v>5445969</v>
      </c>
      <c r="C6" s="5" t="n">
        <v>3082822</v>
      </c>
      <c r="D6" s="5" t="n">
        <v>9834486</v>
      </c>
      <c r="E6" s="5" t="n">
        <v>8061155</v>
      </c>
    </row>
    <row r="7" spans="1:5">
      <c r="A7" s="4" t="s">
        <v>63</v>
      </c>
      <c r="B7" s="5" t="n">
        <v>4813529</v>
      </c>
      <c r="C7" s="5" t="n">
        <v>2543219</v>
      </c>
      <c r="D7" s="5" t="n">
        <v>8578052</v>
      </c>
      <c r="E7" s="5" t="n">
        <v>6736655</v>
      </c>
    </row>
    <row r="8" spans="1:5">
      <c r="A8" s="4" t="s">
        <v>64</v>
      </c>
      <c r="B8" s="5" t="n">
        <v>632440</v>
      </c>
      <c r="C8" s="5" t="n">
        <v>539603</v>
      </c>
      <c r="D8" s="5" t="n">
        <v>1256434</v>
      </c>
      <c r="E8" s="5" t="n">
        <v>1324500</v>
      </c>
    </row>
    <row r="9" spans="1:5">
      <c r="A9" s="3" t="s">
        <v>65</v>
      </c>
    </row>
    <row r="10" spans="1:5">
      <c r="A10" s="4" t="s">
        <v>66</v>
      </c>
      <c r="B10" s="5" t="n">
        <v>448060</v>
      </c>
      <c r="C10" s="5" t="n">
        <v>293593</v>
      </c>
      <c r="D10" s="5" t="n">
        <v>862210</v>
      </c>
      <c r="E10" s="5" t="n">
        <v>612307</v>
      </c>
    </row>
    <row r="11" spans="1:5">
      <c r="A11" s="4" t="s">
        <v>67</v>
      </c>
      <c r="B11" s="5" t="n">
        <v>995450</v>
      </c>
      <c r="C11" s="5" t="n">
        <v>601522</v>
      </c>
      <c r="D11" s="5" t="n">
        <v>1977228</v>
      </c>
      <c r="E11" s="5" t="n">
        <v>1326641</v>
      </c>
    </row>
    <row r="12" spans="1:5">
      <c r="A12" s="4" t="s">
        <v>68</v>
      </c>
      <c r="B12" s="5" t="n">
        <v>70269</v>
      </c>
      <c r="C12" s="5" t="n">
        <v>31349</v>
      </c>
      <c r="D12" s="5" t="n">
        <v>109328</v>
      </c>
      <c r="E12" s="5" t="n">
        <v>42891</v>
      </c>
    </row>
    <row r="13" spans="1:5">
      <c r="A13" s="4" t="s">
        <v>69</v>
      </c>
      <c r="B13" s="5" t="n">
        <v>1513779</v>
      </c>
      <c r="C13" s="5" t="n">
        <v>926464</v>
      </c>
      <c r="D13" s="5" t="n">
        <v>2948766</v>
      </c>
      <c r="E13" s="5" t="n">
        <v>1981839</v>
      </c>
    </row>
    <row r="14" spans="1:5">
      <c r="A14" s="4" t="s">
        <v>70</v>
      </c>
      <c r="B14" s="5" t="n">
        <v>-881339</v>
      </c>
      <c r="C14" s="5" t="n">
        <v>-386861</v>
      </c>
      <c r="D14" s="5" t="n">
        <v>-1692332</v>
      </c>
      <c r="E14" s="5" t="n">
        <v>-657339</v>
      </c>
    </row>
    <row r="15" spans="1:5">
      <c r="A15" s="3" t="s">
        <v>71</v>
      </c>
    </row>
    <row r="16" spans="1:5">
      <c r="A16" s="4" t="s">
        <v>72</v>
      </c>
      <c r="B16" s="5" t="n">
        <v>58490</v>
      </c>
      <c r="C16" s="5" t="n">
        <v>-33589</v>
      </c>
      <c r="D16" s="5" t="n">
        <v>117650</v>
      </c>
      <c r="E16" s="5" t="n">
        <v>-29429</v>
      </c>
    </row>
    <row r="17" spans="1:5">
      <c r="A17" s="4" t="s">
        <v>73</v>
      </c>
      <c r="C17" s="5" t="n">
        <v>106341</v>
      </c>
      <c r="E17" s="5" t="n">
        <v>217206</v>
      </c>
    </row>
    <row r="18" spans="1:5">
      <c r="A18" s="4" t="s">
        <v>74</v>
      </c>
      <c r="B18" s="5" t="n">
        <v>192</v>
      </c>
      <c r="C18" s="5" t="n">
        <v>267</v>
      </c>
      <c r="D18" s="5" t="n">
        <v>460</v>
      </c>
      <c r="E18" s="5" t="n">
        <v>756</v>
      </c>
    </row>
    <row r="19" spans="1:5">
      <c r="A19" s="4" t="s">
        <v>75</v>
      </c>
      <c r="B19" s="5" t="n">
        <v>-32468</v>
      </c>
      <c r="C19" s="5" t="n">
        <v>-32246</v>
      </c>
      <c r="D19" s="5" t="n">
        <v>-58113</v>
      </c>
      <c r="E19" s="5" t="n">
        <v>-73712</v>
      </c>
    </row>
    <row r="20" spans="1:5">
      <c r="A20" s="4" t="s">
        <v>76</v>
      </c>
      <c r="B20" s="5" t="n">
        <v>-56288</v>
      </c>
      <c r="C20" s="5" t="n">
        <v>-54078</v>
      </c>
      <c r="D20" s="5" t="n">
        <v>-112245</v>
      </c>
      <c r="E20" s="5" t="n">
        <v>-91457</v>
      </c>
    </row>
    <row r="21" spans="1:5">
      <c r="A21" s="4" t="s">
        <v>77</v>
      </c>
      <c r="B21" s="5" t="n">
        <v>-30074</v>
      </c>
      <c r="C21" s="5" t="n">
        <v>-13305</v>
      </c>
      <c r="D21" s="5" t="n">
        <v>-52248</v>
      </c>
      <c r="E21" s="5" t="n">
        <v>23364</v>
      </c>
    </row>
    <row r="22" spans="1:5">
      <c r="A22" s="4" t="s">
        <v>78</v>
      </c>
      <c r="B22" s="5" t="n">
        <v>-911413</v>
      </c>
      <c r="C22" s="5" t="n">
        <v>-400166</v>
      </c>
      <c r="D22" s="5" t="n">
        <v>-1744580</v>
      </c>
      <c r="E22" s="5" t="n">
        <v>-633975</v>
      </c>
    </row>
    <row r="23" spans="1:5">
      <c r="A23" s="4" t="s">
        <v>79</v>
      </c>
      <c r="C23" s="5" t="n">
        <v>-4340</v>
      </c>
      <c r="E23" s="5" t="n">
        <v>-5376</v>
      </c>
    </row>
    <row r="24" spans="1:5">
      <c r="A24" s="4" t="s">
        <v>80</v>
      </c>
      <c r="B24" s="5" t="n">
        <v>-911413</v>
      </c>
      <c r="C24" s="5" t="n">
        <v>-404506</v>
      </c>
      <c r="D24" s="5" t="n">
        <v>-1744580</v>
      </c>
      <c r="E24" s="5" t="n">
        <v>-639351</v>
      </c>
    </row>
    <row r="25" spans="1:5">
      <c r="A25" s="3" t="s">
        <v>81</v>
      </c>
    </row>
    <row r="26" spans="1:5">
      <c r="A26" s="4" t="s">
        <v>80</v>
      </c>
      <c r="B26" s="5" t="n">
        <v>-911413</v>
      </c>
      <c r="C26" s="5" t="n">
        <v>-404506</v>
      </c>
      <c r="D26" s="5" t="n">
        <v>-1744580</v>
      </c>
      <c r="E26" s="5" t="n">
        <v>-639351</v>
      </c>
    </row>
    <row r="27" spans="1:5">
      <c r="A27" s="4" t="s">
        <v>82</v>
      </c>
      <c r="B27" s="5" t="n">
        <v>-263888</v>
      </c>
      <c r="C27" s="5" t="n">
        <v>-350554</v>
      </c>
      <c r="D27" s="5" t="n">
        <v>-637359</v>
      </c>
      <c r="E27" s="5" t="n">
        <v>-706095</v>
      </c>
    </row>
    <row r="28" spans="1:5">
      <c r="A28" s="4" t="s">
        <v>83</v>
      </c>
      <c r="B28" s="6" t="n">
        <v>-1175301</v>
      </c>
      <c r="C28" s="6" t="n">
        <v>-755060</v>
      </c>
      <c r="D28" s="6" t="n">
        <v>-2381939</v>
      </c>
      <c r="E28" s="6" t="n">
        <v>-1345446</v>
      </c>
    </row>
    <row r="29" spans="1:5">
      <c r="A29" s="3" t="s">
        <v>84</v>
      </c>
    </row>
    <row r="30" spans="1:5">
      <c r="A30" s="4" t="s">
        <v>85</v>
      </c>
      <c r="B30" s="8" t="n">
        <v>-0.005</v>
      </c>
      <c r="C30" s="8" t="n">
        <v>-0.002</v>
      </c>
      <c r="D30" s="8" t="n">
        <v>-0.01</v>
      </c>
      <c r="E30" s="8" t="n">
        <v>-0.004</v>
      </c>
    </row>
    <row r="31" spans="1:5">
      <c r="A31" s="4" t="s">
        <v>86</v>
      </c>
      <c r="B31" s="5" t="n">
        <v>182066546</v>
      </c>
      <c r="C31" s="5" t="n">
        <v>174823012</v>
      </c>
      <c r="D31" s="5" t="n">
        <v>182066546</v>
      </c>
      <c r="E31" s="5" t="n">
        <v>1749292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4</v>
      </c>
    </row>
    <row r="3" spans="1:3">
      <c r="A3" s="3" t="s">
        <v>88</v>
      </c>
    </row>
    <row r="4" spans="1:3">
      <c r="A4" s="4" t="s">
        <v>80</v>
      </c>
      <c r="B4" s="6" t="n">
        <v>-1744580</v>
      </c>
      <c r="C4" s="6" t="n">
        <v>-639351</v>
      </c>
    </row>
    <row r="5" spans="1:3">
      <c r="A5" s="3" t="s">
        <v>89</v>
      </c>
    </row>
    <row r="6" spans="1:3">
      <c r="A6" s="4" t="s">
        <v>90</v>
      </c>
      <c r="B6" s="5" t="n">
        <v>659876</v>
      </c>
      <c r="C6" s="5" t="n">
        <v>719614</v>
      </c>
    </row>
    <row r="7" spans="1:3">
      <c r="A7" s="4" t="s">
        <v>91</v>
      </c>
      <c r="B7" s="5" t="n">
        <v>162586</v>
      </c>
      <c r="C7" s="5" t="n">
        <v>162586</v>
      </c>
    </row>
    <row r="8" spans="1:3">
      <c r="A8" s="4" t="s">
        <v>92</v>
      </c>
      <c r="B8" s="5" t="n">
        <v>26586</v>
      </c>
      <c r="C8" s="5" t="n">
        <v>28408</v>
      </c>
    </row>
    <row r="9" spans="1:3">
      <c r="A9" s="4" t="s">
        <v>93</v>
      </c>
      <c r="B9" s="5" t="n">
        <v>3579</v>
      </c>
      <c r="C9" s="5" t="n">
        <v>22366</v>
      </c>
    </row>
    <row r="10" spans="1:3">
      <c r="A10" s="4" t="s">
        <v>94</v>
      </c>
      <c r="B10" s="5" t="n">
        <v>613334</v>
      </c>
    </row>
    <row r="11" spans="1:3">
      <c r="A11" s="4" t="s">
        <v>95</v>
      </c>
      <c r="B11" s="5" t="n">
        <v>72500</v>
      </c>
      <c r="C11" s="5" t="n">
        <v>201250</v>
      </c>
    </row>
    <row r="12" spans="1:3">
      <c r="A12" s="4" t="s">
        <v>96</v>
      </c>
      <c r="B12" s="5" t="n">
        <v>290275</v>
      </c>
      <c r="C12" s="5" t="n">
        <v>33266</v>
      </c>
    </row>
    <row r="13" spans="1:3">
      <c r="A13" s="4" t="s">
        <v>97</v>
      </c>
      <c r="B13" s="5" t="n">
        <v>2410</v>
      </c>
    </row>
    <row r="14" spans="1:3">
      <c r="A14" s="3" t="s">
        <v>98</v>
      </c>
    </row>
    <row r="15" spans="1:3">
      <c r="A15" s="4" t="s">
        <v>99</v>
      </c>
      <c r="B15" s="5" t="n">
        <v>-747648</v>
      </c>
      <c r="C15" s="5" t="n">
        <v>-414986</v>
      </c>
    </row>
    <row r="16" spans="1:3">
      <c r="A16" s="4" t="s">
        <v>35</v>
      </c>
      <c r="B16" s="5" t="n">
        <v>409473</v>
      </c>
      <c r="C16" s="5" t="n">
        <v>1104273</v>
      </c>
    </row>
    <row r="17" spans="1:3">
      <c r="A17" s="4" t="s">
        <v>100</v>
      </c>
      <c r="B17" s="5" t="n">
        <v>-3903287</v>
      </c>
      <c r="C17" s="5" t="n">
        <v>-324402</v>
      </c>
    </row>
    <row r="18" spans="1:3">
      <c r="A18" s="4" t="s">
        <v>37</v>
      </c>
      <c r="B18" s="5" t="n">
        <v>-417665</v>
      </c>
      <c r="C18" s="5" t="n">
        <v>-650270</v>
      </c>
    </row>
    <row r="19" spans="1:3">
      <c r="A19" s="4" t="s">
        <v>46</v>
      </c>
      <c r="B19" s="5" t="n">
        <v>4136173</v>
      </c>
      <c r="C19" s="5" t="n">
        <v>374979</v>
      </c>
    </row>
    <row r="20" spans="1:3">
      <c r="A20" s="4" t="s">
        <v>47</v>
      </c>
      <c r="C20" s="5" t="n">
        <v>-217206</v>
      </c>
    </row>
    <row r="21" spans="1:3">
      <c r="A21" s="4" t="s">
        <v>101</v>
      </c>
      <c r="B21" s="5" t="n">
        <v>-139238</v>
      </c>
      <c r="C21" s="5" t="n">
        <v>-7334</v>
      </c>
    </row>
    <row r="22" spans="1:3">
      <c r="A22" s="4" t="s">
        <v>102</v>
      </c>
      <c r="B22" s="5" t="n">
        <v>-575626</v>
      </c>
      <c r="C22" s="5" t="n">
        <v>393193</v>
      </c>
    </row>
    <row r="23" spans="1:3">
      <c r="A23" s="3" t="s">
        <v>103</v>
      </c>
    </row>
    <row r="24" spans="1:3">
      <c r="A24" s="4" t="s">
        <v>104</v>
      </c>
      <c r="B24" s="5" t="n">
        <v>-449166</v>
      </c>
      <c r="C24" s="5" t="n">
        <v>-77268</v>
      </c>
    </row>
    <row r="25" spans="1:3">
      <c r="A25" s="4" t="s">
        <v>105</v>
      </c>
      <c r="B25" s="5" t="n">
        <v>301159</v>
      </c>
    </row>
    <row r="26" spans="1:3">
      <c r="A26" s="4" t="s">
        <v>106</v>
      </c>
      <c r="B26" s="5" t="n">
        <v>-148007</v>
      </c>
      <c r="C26" s="5" t="n">
        <v>-77268</v>
      </c>
    </row>
    <row r="27" spans="1:3">
      <c r="A27" s="3" t="s">
        <v>107</v>
      </c>
    </row>
    <row r="28" spans="1:3">
      <c r="A28" s="4" t="s">
        <v>108</v>
      </c>
      <c r="B28" s="5" t="n">
        <v>200873</v>
      </c>
      <c r="C28" s="5" t="n">
        <v>0</v>
      </c>
    </row>
    <row r="29" spans="1:3">
      <c r="A29" s="4" t="s">
        <v>109</v>
      </c>
      <c r="B29" s="5" t="n">
        <v>2035881</v>
      </c>
      <c r="C29" s="5" t="n">
        <v>1968195</v>
      </c>
    </row>
    <row r="30" spans="1:3">
      <c r="A30" s="4" t="s">
        <v>110</v>
      </c>
      <c r="B30" s="5" t="n">
        <v>-1961565</v>
      </c>
      <c r="C30" s="5" t="n">
        <v>-2352510</v>
      </c>
    </row>
    <row r="31" spans="1:3">
      <c r="A31" s="4" t="s">
        <v>111</v>
      </c>
      <c r="B31" s="5" t="n">
        <v>275189</v>
      </c>
      <c r="C31" s="5" t="n">
        <v>-384315</v>
      </c>
    </row>
    <row r="32" spans="1:3">
      <c r="A32" s="4" t="s">
        <v>112</v>
      </c>
      <c r="B32" s="5" t="n">
        <v>-29826</v>
      </c>
      <c r="C32" s="5" t="n">
        <v>-7826</v>
      </c>
    </row>
    <row r="33" spans="1:3">
      <c r="A33" s="4" t="s">
        <v>113</v>
      </c>
      <c r="B33" s="5" t="n">
        <v>-478270</v>
      </c>
      <c r="C33" s="5" t="n">
        <v>-76216</v>
      </c>
    </row>
    <row r="34" spans="1:3">
      <c r="A34" s="4" t="s">
        <v>114</v>
      </c>
      <c r="B34" s="5" t="n">
        <v>900071</v>
      </c>
      <c r="C34" s="5" t="n">
        <v>241967</v>
      </c>
    </row>
    <row r="35" spans="1:3">
      <c r="A35" s="4" t="s">
        <v>114</v>
      </c>
      <c r="B35" s="5" t="n">
        <v>421801</v>
      </c>
      <c r="C35" s="5" t="n">
        <v>165751</v>
      </c>
    </row>
    <row r="36" spans="1:3">
      <c r="A36" s="3" t="s">
        <v>115</v>
      </c>
    </row>
    <row r="37" spans="1:3">
      <c r="A37" s="4" t="s">
        <v>116</v>
      </c>
      <c r="B37" s="5" t="n">
        <v>1882</v>
      </c>
      <c r="C37" s="5" t="n">
        <v>1036</v>
      </c>
    </row>
    <row r="38" spans="1:3">
      <c r="A38" s="4" t="s">
        <v>117</v>
      </c>
      <c r="B38" s="5" t="n">
        <v>58113</v>
      </c>
      <c r="C38" s="5" t="n">
        <v>77237</v>
      </c>
    </row>
    <row r="39" spans="1:3">
      <c r="A39" s="3" t="s">
        <v>118</v>
      </c>
    </row>
    <row r="40" spans="1:3">
      <c r="A40" s="4" t="s">
        <v>119</v>
      </c>
      <c r="B40" s="6" t="n">
        <v>312482</v>
      </c>
      <c r="C40" s="6" t="n">
        <v>267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3" t="s">
        <v>263</v>
      </c>
    </row>
    <row r="3" spans="1:3">
      <c r="A3" s="4" t="s">
        <v>264</v>
      </c>
      <c r="B3" s="6" t="n">
        <v>347831</v>
      </c>
      <c r="C3" s="6" t="n">
        <v>900071</v>
      </c>
    </row>
    <row r="4" spans="1:3">
      <c r="A4" s="4" t="s">
        <v>265</v>
      </c>
      <c r="B4" s="6" t="n">
        <v>73970</v>
      </c>
      <c r="C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263</v>
      </c>
    </row>
    <row r="3" spans="1:3">
      <c r="A3" s="4" t="s">
        <v>264</v>
      </c>
      <c r="B3" s="6" t="n">
        <v>347831</v>
      </c>
      <c r="C3" s="6" t="n">
        <v>900071</v>
      </c>
    </row>
    <row r="4" spans="1:3">
      <c r="A4" s="4" t="s">
        <v>265</v>
      </c>
      <c r="B4" s="5" t="n">
        <v>73970</v>
      </c>
      <c r="C4" s="5" t="n">
        <v>0</v>
      </c>
    </row>
    <row r="5" spans="1:3">
      <c r="A5" s="4" t="s">
        <v>267</v>
      </c>
      <c r="B5" s="6" t="n">
        <v>421801</v>
      </c>
      <c r="C5" s="6" t="n">
        <v>9000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69</v>
      </c>
    </row>
    <row r="2" spans="1:3">
      <c r="A2" s="3" t="s">
        <v>263</v>
      </c>
    </row>
    <row r="3" spans="1:3">
      <c r="A3" s="4" t="s">
        <v>270</v>
      </c>
      <c r="B3" s="6" t="n">
        <v>1433530</v>
      </c>
      <c r="C3" s="6" t="n">
        <v>1202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1</v>
      </c>
    </row>
    <row r="2" spans="1:3">
      <c r="A2" s="3" t="s">
        <v>263</v>
      </c>
    </row>
    <row r="3" spans="1:3">
      <c r="A3" s="4" t="s">
        <v>272</v>
      </c>
      <c r="B3" s="6" t="n">
        <v>102858</v>
      </c>
      <c r="C3" s="6" t="n">
        <v>1076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63</v>
      </c>
    </row>
    <row r="3" spans="1:3">
      <c r="A3" s="4" t="s">
        <v>274</v>
      </c>
      <c r="B3" s="6" t="n">
        <v>0</v>
      </c>
      <c r="C3" s="6" t="n">
        <v>16227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263</v>
      </c>
    </row>
    <row r="3" spans="1:3">
      <c r="A3" s="4" t="s">
        <v>276</v>
      </c>
      <c r="B3" s="6" t="n">
        <v>106770</v>
      </c>
      <c r="C3" s="6" t="n">
        <v>254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58</v>
      </c>
      <c r="D1" s="2" t="s">
        <v>1</v>
      </c>
    </row>
    <row r="2" spans="1:5">
      <c r="B2" s="2" t="s">
        <v>2</v>
      </c>
      <c r="C2" s="2" t="s">
        <v>4</v>
      </c>
      <c r="D2" s="2" t="s">
        <v>2</v>
      </c>
      <c r="E2" s="2" t="s">
        <v>4</v>
      </c>
    </row>
    <row r="3" spans="1:5">
      <c r="A3" s="3" t="s">
        <v>263</v>
      </c>
    </row>
    <row r="4" spans="1:5">
      <c r="A4" s="4" t="s">
        <v>278</v>
      </c>
      <c r="B4" s="6" t="n">
        <v>-911413</v>
      </c>
      <c r="C4" s="6" t="n">
        <v>-404506</v>
      </c>
      <c r="D4" s="6" t="n">
        <v>-1744580</v>
      </c>
      <c r="E4" s="6" t="n">
        <v>-639351</v>
      </c>
    </row>
    <row r="5" spans="1:5">
      <c r="A5" s="4" t="s">
        <v>279</v>
      </c>
      <c r="B5" s="6" t="n">
        <v>-911413</v>
      </c>
      <c r="C5" s="6" t="n">
        <v>-404506</v>
      </c>
      <c r="D5" s="6" t="n">
        <v>-1744580</v>
      </c>
      <c r="E5" s="6" t="n">
        <v>-639351</v>
      </c>
    </row>
    <row r="6" spans="1:5">
      <c r="A6" s="4" t="s">
        <v>280</v>
      </c>
      <c r="B6" s="5" t="n">
        <v>182066546</v>
      </c>
      <c r="C6" s="5" t="n">
        <v>174823021</v>
      </c>
      <c r="D6" s="5" t="n">
        <v>182066546</v>
      </c>
      <c r="E6" s="5" t="n">
        <v>174929285</v>
      </c>
    </row>
    <row r="7" spans="1:5">
      <c r="A7" s="4" t="s">
        <v>281</v>
      </c>
      <c r="B7" s="5" t="n">
        <v>182066546</v>
      </c>
      <c r="C7" s="5" t="n">
        <v>174823021</v>
      </c>
      <c r="D7" s="5" t="n">
        <v>182066546</v>
      </c>
      <c r="E7" s="5" t="n">
        <v>174929285</v>
      </c>
    </row>
    <row r="8" spans="1:5">
      <c r="A8" s="4" t="s">
        <v>85</v>
      </c>
      <c r="B8" s="8" t="n">
        <v>-0.005</v>
      </c>
      <c r="C8" s="8" t="n">
        <v>-0.002</v>
      </c>
      <c r="D8" s="8" t="n">
        <v>-0.01</v>
      </c>
      <c r="E8" s="8" t="n">
        <v>-0.0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4</v>
      </c>
      <c r="D2" s="2" t="s">
        <v>31</v>
      </c>
    </row>
    <row r="3" spans="1:4">
      <c r="A3" s="3" t="s">
        <v>263</v>
      </c>
    </row>
    <row r="4" spans="1:4">
      <c r="A4" s="4" t="s">
        <v>283</v>
      </c>
      <c r="B4" s="9" t="n">
        <v>6.77</v>
      </c>
      <c r="D4" s="9" t="n">
        <v>6.47</v>
      </c>
    </row>
    <row r="5" spans="1:4">
      <c r="A5" s="4" t="s">
        <v>284</v>
      </c>
      <c r="B5" s="9" t="n">
        <v>6.64</v>
      </c>
      <c r="C5" s="9" t="n">
        <v>6.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3" t="s">
        <v>263</v>
      </c>
    </row>
    <row r="3" spans="1:3">
      <c r="A3" s="4" t="s">
        <v>264</v>
      </c>
      <c r="B3" s="6" t="n">
        <v>347831</v>
      </c>
      <c r="C3" s="6" t="n">
        <v>9000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58</v>
      </c>
      <c r="D1" s="2" t="s">
        <v>1</v>
      </c>
    </row>
    <row r="2" spans="1:5">
      <c r="B2" s="2" t="s">
        <v>2</v>
      </c>
      <c r="C2" s="2" t="s">
        <v>4</v>
      </c>
      <c r="D2" s="2" t="s">
        <v>2</v>
      </c>
      <c r="E2" s="2" t="s">
        <v>4</v>
      </c>
    </row>
    <row r="3" spans="1:5">
      <c r="A3" s="3" t="s">
        <v>263</v>
      </c>
    </row>
    <row r="4" spans="1:5">
      <c r="A4" s="4" t="s">
        <v>287</v>
      </c>
      <c r="B4" s="6" t="n">
        <v>70269</v>
      </c>
      <c r="C4" s="6" t="n">
        <v>31349</v>
      </c>
      <c r="D4" s="6" t="n">
        <v>109328</v>
      </c>
      <c r="E4" s="6" t="n">
        <v>428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58</v>
      </c>
      <c r="D1" s="2" t="s">
        <v>1</v>
      </c>
    </row>
    <row r="2" spans="1:5">
      <c r="B2" s="2" t="s">
        <v>2</v>
      </c>
      <c r="C2" s="2" t="s">
        <v>4</v>
      </c>
      <c r="D2" s="2" t="s">
        <v>2</v>
      </c>
      <c r="E2" s="2" t="s">
        <v>4</v>
      </c>
    </row>
    <row r="3" spans="1:5">
      <c r="A3" s="3" t="s">
        <v>263</v>
      </c>
    </row>
    <row r="4" spans="1:5">
      <c r="A4" s="4" t="s">
        <v>289</v>
      </c>
      <c r="B4" s="6" t="n">
        <v>167724</v>
      </c>
      <c r="C4" s="6" t="n">
        <v>54699</v>
      </c>
      <c r="D4" s="6" t="n">
        <v>251391</v>
      </c>
      <c r="E4" s="6" t="n">
        <v>963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90</v>
      </c>
      <c r="B1" s="2" t="s">
        <v>2</v>
      </c>
      <c r="C1" s="2" t="s">
        <v>31</v>
      </c>
      <c r="D1" s="2" t="s">
        <v>291</v>
      </c>
    </row>
    <row r="2" spans="1:4">
      <c r="A2" s="3" t="s">
        <v>263</v>
      </c>
    </row>
    <row r="3" spans="1:4">
      <c r="A3" s="4" t="s">
        <v>292</v>
      </c>
      <c r="D3" s="6" t="n">
        <v>2484799</v>
      </c>
    </row>
    <row r="4" spans="1:4">
      <c r="A4" s="4" t="s">
        <v>293</v>
      </c>
      <c r="D4" s="6" t="n">
        <v>1987839</v>
      </c>
    </row>
    <row r="5" spans="1:4">
      <c r="A5" s="4" t="s">
        <v>39</v>
      </c>
      <c r="B5" s="6" t="n">
        <v>0</v>
      </c>
      <c r="C5" s="6" t="n">
        <v>3114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4</v>
      </c>
      <c r="B1" s="2" t="s">
        <v>2</v>
      </c>
      <c r="C1" s="2" t="s">
        <v>31</v>
      </c>
    </row>
    <row r="2" spans="1:3">
      <c r="A2" s="3" t="s">
        <v>263</v>
      </c>
    </row>
    <row r="3" spans="1:3">
      <c r="A3" s="4" t="s">
        <v>295</v>
      </c>
      <c r="B3" s="6" t="n">
        <v>4690379</v>
      </c>
      <c r="C3" s="6" t="n">
        <v>2287572</v>
      </c>
    </row>
    <row r="4" spans="1:3">
      <c r="A4" s="4" t="s">
        <v>296</v>
      </c>
      <c r="B4" s="5" t="n">
        <v>962739</v>
      </c>
      <c r="C4" s="5" t="n">
        <v>1221115</v>
      </c>
    </row>
    <row r="5" spans="1:3">
      <c r="A5" s="4" t="s">
        <v>297</v>
      </c>
      <c r="B5" s="5" t="n">
        <v>2600724</v>
      </c>
      <c r="C5" s="5" t="n">
        <v>1125551</v>
      </c>
    </row>
    <row r="6" spans="1:3">
      <c r="A6" s="4" t="s">
        <v>298</v>
      </c>
      <c r="B6" s="5" t="n">
        <v>8253842</v>
      </c>
      <c r="C6" s="5" t="n">
        <v>4634238</v>
      </c>
    </row>
    <row r="7" spans="1:3">
      <c r="A7" s="4" t="s">
        <v>299</v>
      </c>
      <c r="B7" s="5" t="n">
        <v>-102858</v>
      </c>
      <c r="C7" s="5" t="n">
        <v>-107658</v>
      </c>
    </row>
    <row r="8" spans="1:3">
      <c r="A8" s="4" t="s">
        <v>36</v>
      </c>
      <c r="B8" s="6" t="n">
        <v>8150984</v>
      </c>
      <c r="C8" s="6" t="n">
        <v>4526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263</v>
      </c>
    </row>
    <row r="3" spans="1:3">
      <c r="A3" s="4" t="s">
        <v>301</v>
      </c>
      <c r="B3" s="6" t="n">
        <v>43862</v>
      </c>
      <c r="C3" s="6" t="n">
        <v>39800</v>
      </c>
    </row>
    <row r="4" spans="1:3">
      <c r="A4" s="4" t="s">
        <v>302</v>
      </c>
      <c r="B4" s="5" t="n">
        <v>488217</v>
      </c>
      <c r="C4" s="5" t="n">
        <v>492620</v>
      </c>
    </row>
    <row r="5" spans="1:3">
      <c r="A5" s="4" t="s">
        <v>303</v>
      </c>
      <c r="B5" s="5" t="n">
        <v>5089330</v>
      </c>
      <c r="C5" s="5" t="n">
        <v>5240451</v>
      </c>
    </row>
    <row r="6" spans="1:3">
      <c r="A6" s="4" t="s">
        <v>304</v>
      </c>
      <c r="B6" s="5" t="n">
        <v>8267729</v>
      </c>
      <c r="C6" s="5" t="n">
        <v>8667889</v>
      </c>
    </row>
    <row r="7" spans="1:3">
      <c r="A7" s="4" t="s">
        <v>305</v>
      </c>
      <c r="B7" s="5" t="n">
        <v>1182753</v>
      </c>
      <c r="C7" s="5" t="n">
        <v>583954</v>
      </c>
    </row>
    <row r="8" spans="1:3">
      <c r="A8" s="4" t="s">
        <v>306</v>
      </c>
      <c r="B8" s="5" t="n">
        <v>15071891</v>
      </c>
      <c r="C8" s="5" t="n">
        <v>15024714</v>
      </c>
    </row>
    <row r="9" spans="1:3">
      <c r="A9" s="4" t="s">
        <v>307</v>
      </c>
      <c r="B9" s="5" t="n">
        <v>-6255680</v>
      </c>
      <c r="C9" s="5" t="n">
        <v>-5870637</v>
      </c>
    </row>
    <row r="10" spans="1:3">
      <c r="A10" s="4" t="s">
        <v>40</v>
      </c>
      <c r="B10" s="6" t="n">
        <v>8816211</v>
      </c>
      <c r="C10" s="6" t="n">
        <v>91540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8</v>
      </c>
      <c r="B1" s="2" t="s">
        <v>58</v>
      </c>
      <c r="D1" s="2" t="s">
        <v>1</v>
      </c>
    </row>
    <row r="2" spans="1:5">
      <c r="B2" s="2" t="s">
        <v>2</v>
      </c>
      <c r="C2" s="2" t="s">
        <v>4</v>
      </c>
      <c r="D2" s="2" t="s">
        <v>2</v>
      </c>
      <c r="E2" s="2" t="s">
        <v>4</v>
      </c>
    </row>
    <row r="3" spans="1:5">
      <c r="A3" s="3" t="s">
        <v>263</v>
      </c>
    </row>
    <row r="4" spans="1:5">
      <c r="A4" s="4" t="s">
        <v>309</v>
      </c>
      <c r="B4" s="6" t="n">
        <v>335827</v>
      </c>
      <c r="C4" s="6" t="n">
        <v>341015</v>
      </c>
      <c r="D4" s="6" t="n">
        <v>659876</v>
      </c>
      <c r="E4" s="6" t="n">
        <v>719614</v>
      </c>
    </row>
    <row r="5" spans="1:5">
      <c r="A5" s="4" t="s">
        <v>63</v>
      </c>
      <c r="B5" s="5" t="n">
        <v>249791</v>
      </c>
      <c r="C5" s="5" t="n">
        <v>218142</v>
      </c>
      <c r="D5" s="5" t="n">
        <v>502030</v>
      </c>
      <c r="E5" s="5" t="n">
        <v>494263</v>
      </c>
    </row>
    <row r="6" spans="1:5">
      <c r="A6" s="4" t="s">
        <v>67</v>
      </c>
      <c r="B6" s="6" t="n">
        <v>86036</v>
      </c>
      <c r="C6" s="6" t="n">
        <v>122873</v>
      </c>
      <c r="D6" s="6" t="n">
        <v>157846</v>
      </c>
      <c r="E6" s="6" t="n">
        <v>2253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0</v>
      </c>
      <c r="B1" s="2" t="s">
        <v>1</v>
      </c>
    </row>
    <row r="2" spans="1:4">
      <c r="B2" s="2" t="s">
        <v>2</v>
      </c>
      <c r="C2" s="2" t="s">
        <v>4</v>
      </c>
      <c r="D2" s="2" t="s">
        <v>311</v>
      </c>
    </row>
    <row r="3" spans="1:4">
      <c r="A3" s="3" t="s">
        <v>263</v>
      </c>
    </row>
    <row r="4" spans="1:4">
      <c r="A4" s="4" t="s">
        <v>312</v>
      </c>
      <c r="D4" s="5" t="n">
        <v>7666666</v>
      </c>
    </row>
    <row r="5" spans="1:4">
      <c r="A5" s="4" t="s">
        <v>313</v>
      </c>
      <c r="D5" s="6" t="n">
        <v>1533333</v>
      </c>
    </row>
    <row r="6" spans="1:4">
      <c r="A6" s="4" t="s">
        <v>314</v>
      </c>
      <c r="D6" s="6" t="n">
        <v>92541</v>
      </c>
    </row>
    <row r="7" spans="1:4">
      <c r="A7" s="4" t="s">
        <v>91</v>
      </c>
      <c r="B7" s="6" t="n">
        <v>162586</v>
      </c>
      <c r="C7" s="6" t="n">
        <v>1625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3" t="s">
        <v>263</v>
      </c>
    </row>
    <row r="3" spans="1:3">
      <c r="A3" s="4" t="s">
        <v>316</v>
      </c>
      <c r="B3" s="6" t="n">
        <v>587183</v>
      </c>
      <c r="C3" s="6" t="n">
        <v>587183</v>
      </c>
    </row>
    <row r="4" spans="1:3">
      <c r="A4" s="4" t="s">
        <v>317</v>
      </c>
      <c r="B4" s="5" t="n">
        <v>1038691</v>
      </c>
      <c r="C4" s="5" t="n">
        <v>1038691</v>
      </c>
    </row>
    <row r="5" spans="1:3">
      <c r="A5" s="4" t="s">
        <v>318</v>
      </c>
      <c r="B5" s="5" t="n">
        <v>1625874</v>
      </c>
      <c r="C5" s="5" t="n">
        <v>1625874</v>
      </c>
    </row>
    <row r="6" spans="1:3">
      <c r="A6" s="4" t="s">
        <v>319</v>
      </c>
      <c r="B6" s="5" t="n">
        <v>-1354895</v>
      </c>
      <c r="C6" s="5" t="n">
        <v>-1192309</v>
      </c>
    </row>
    <row r="7" spans="1:3">
      <c r="A7" s="4" t="s">
        <v>320</v>
      </c>
      <c r="B7" s="6" t="n">
        <v>270979</v>
      </c>
      <c r="C7" s="6" t="n">
        <v>4335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1</v>
      </c>
      <c r="B1" s="2" t="s">
        <v>2</v>
      </c>
      <c r="C1" s="2" t="s">
        <v>31</v>
      </c>
    </row>
    <row r="2" spans="1:3">
      <c r="A2" s="3" t="s">
        <v>263</v>
      </c>
    </row>
    <row r="3" spans="1:3">
      <c r="A3" s="4" t="s">
        <v>322</v>
      </c>
      <c r="B3" s="6" t="n">
        <v>2344722</v>
      </c>
      <c r="C3" s="6" t="n">
        <v>2455519</v>
      </c>
    </row>
    <row r="4" spans="1:3">
      <c r="A4" s="4" t="s">
        <v>323</v>
      </c>
      <c r="B4" s="5" t="n">
        <v>-430033</v>
      </c>
      <c r="C4" s="5" t="n">
        <v>-422826</v>
      </c>
    </row>
    <row r="5" spans="1:3">
      <c r="A5" s="4" t="s">
        <v>324</v>
      </c>
      <c r="B5" s="6" t="n">
        <v>1914689</v>
      </c>
      <c r="C5" s="6" t="n">
        <v>20326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5</v>
      </c>
      <c r="B1" s="2" t="s">
        <v>58</v>
      </c>
      <c r="D1" s="2" t="s">
        <v>1</v>
      </c>
    </row>
    <row r="2" spans="1:5">
      <c r="B2" s="2" t="s">
        <v>2</v>
      </c>
      <c r="C2" s="2" t="s">
        <v>4</v>
      </c>
      <c r="D2" s="2" t="s">
        <v>2</v>
      </c>
      <c r="E2" s="2" t="s">
        <v>4</v>
      </c>
    </row>
    <row r="3" spans="1:5">
      <c r="A3" s="3" t="s">
        <v>263</v>
      </c>
    </row>
    <row r="4" spans="1:5">
      <c r="A4" s="4" t="s">
        <v>326</v>
      </c>
      <c r="B4" s="6" t="n">
        <v>13204</v>
      </c>
      <c r="C4" s="6" t="n">
        <v>13916</v>
      </c>
      <c r="D4" s="6" t="n">
        <v>26586</v>
      </c>
      <c r="E4" s="6" t="n">
        <v>2840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27</v>
      </c>
      <c r="B1" s="2" t="s">
        <v>58</v>
      </c>
      <c r="D1" s="2" t="s">
        <v>1</v>
      </c>
    </row>
    <row r="2" spans="1:6">
      <c r="B2" s="2" t="s">
        <v>2</v>
      </c>
      <c r="C2" s="2" t="s">
        <v>4</v>
      </c>
      <c r="D2" s="2" t="s">
        <v>2</v>
      </c>
      <c r="E2" s="2" t="s">
        <v>4</v>
      </c>
      <c r="F2" s="2" t="s">
        <v>31</v>
      </c>
    </row>
    <row r="3" spans="1:6">
      <c r="A3" s="3" t="s">
        <v>263</v>
      </c>
    </row>
    <row r="4" spans="1:6">
      <c r="A4" s="4" t="s">
        <v>328</v>
      </c>
      <c r="B4" s="6" t="n">
        <v>3069485</v>
      </c>
      <c r="D4" s="6" t="n">
        <v>3069485</v>
      </c>
      <c r="F4" s="6" t="n">
        <v>3632876</v>
      </c>
    </row>
    <row r="5" spans="1:6">
      <c r="A5" s="4" t="s">
        <v>329</v>
      </c>
      <c r="B5" s="5" t="n">
        <v>1948631</v>
      </c>
      <c r="C5" s="6" t="n">
        <v>782398</v>
      </c>
      <c r="D5" s="5" t="n">
        <v>3462369</v>
      </c>
      <c r="E5" s="6" t="n">
        <v>3858054</v>
      </c>
    </row>
    <row r="6" spans="1:6">
      <c r="A6" s="4" t="s">
        <v>330</v>
      </c>
      <c r="B6" s="6" t="n">
        <v>32468</v>
      </c>
      <c r="C6" s="6" t="n">
        <v>58113</v>
      </c>
      <c r="D6" s="6" t="n">
        <v>32246</v>
      </c>
      <c r="E6" s="6" t="n">
        <v>7371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263</v>
      </c>
    </row>
    <row r="3" spans="1:3">
      <c r="A3" s="4" t="s">
        <v>332</v>
      </c>
      <c r="B3" s="6" t="n">
        <v>953343</v>
      </c>
      <c r="C3" s="6" t="n">
        <v>910373</v>
      </c>
    </row>
    <row r="4" spans="1:3">
      <c r="A4" s="4" t="s">
        <v>333</v>
      </c>
      <c r="B4" s="5" t="n">
        <v>350516</v>
      </c>
      <c r="C4" s="5" t="n">
        <v>366875</v>
      </c>
    </row>
    <row r="5" spans="1:3">
      <c r="A5" s="4" t="s">
        <v>334</v>
      </c>
      <c r="B5" s="5" t="n">
        <v>1303859</v>
      </c>
      <c r="C5" s="6" t="n">
        <v>1277248</v>
      </c>
    </row>
    <row r="6" spans="1:3">
      <c r="A6" s="4" t="s">
        <v>335</v>
      </c>
      <c r="B6" s="5" t="n">
        <v>1754845</v>
      </c>
    </row>
    <row r="7" spans="1:3">
      <c r="A7" s="4" t="s">
        <v>336</v>
      </c>
      <c r="B7" s="5" t="n">
        <v>281036</v>
      </c>
    </row>
    <row r="8" spans="1:3">
      <c r="A8" s="4" t="s">
        <v>337</v>
      </c>
      <c r="B8" s="5" t="n">
        <v>2035881</v>
      </c>
    </row>
    <row r="9" spans="1:3">
      <c r="A9" s="4" t="s">
        <v>338</v>
      </c>
      <c r="B9" s="5" t="n">
        <v>-1650914</v>
      </c>
    </row>
    <row r="10" spans="1:3">
      <c r="A10" s="4" t="s">
        <v>339</v>
      </c>
      <c r="B10" s="5" t="n">
        <v>-310651</v>
      </c>
    </row>
    <row r="11" spans="1:3">
      <c r="A11" s="4" t="s">
        <v>340</v>
      </c>
      <c r="B11" s="5" t="n">
        <v>-1961565</v>
      </c>
    </row>
    <row r="12" spans="1:3">
      <c r="A12" s="4" t="s">
        <v>341</v>
      </c>
      <c r="B12" s="5" t="n">
        <v>-60961</v>
      </c>
    </row>
    <row r="13" spans="1:3">
      <c r="A13" s="4" t="s">
        <v>342</v>
      </c>
      <c r="B13" s="5" t="n">
        <v>13256</v>
      </c>
    </row>
    <row r="14" spans="1:3">
      <c r="A14" s="4" t="s">
        <v>343</v>
      </c>
      <c r="B14" s="6" t="n">
        <v>-477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4</v>
      </c>
      <c r="B1" s="2" t="s">
        <v>2</v>
      </c>
      <c r="C1" s="2" t="s">
        <v>31</v>
      </c>
    </row>
    <row r="2" spans="1:3">
      <c r="A2" s="3" t="s">
        <v>263</v>
      </c>
    </row>
    <row r="3" spans="1:3">
      <c r="A3" s="4" t="s">
        <v>37</v>
      </c>
      <c r="B3" s="6" t="n">
        <v>3022382</v>
      </c>
      <c r="C3" s="6" t="n">
        <v>2787371</v>
      </c>
    </row>
    <row r="4" spans="1:3">
      <c r="A4" s="4" t="s">
        <v>345</v>
      </c>
      <c r="B4" s="5" t="n">
        <v>1452755</v>
      </c>
      <c r="C4" s="5" t="n">
        <v>1220523</v>
      </c>
    </row>
    <row r="5" spans="1:3">
      <c r="A5" s="4" t="s">
        <v>346</v>
      </c>
      <c r="B5" s="5" t="n">
        <v>1226668</v>
      </c>
      <c r="C5" s="5" t="n">
        <v>1371667</v>
      </c>
    </row>
    <row r="6" spans="1:3">
      <c r="A6" s="4" t="s">
        <v>347</v>
      </c>
      <c r="B6" s="5" t="n">
        <v>72500</v>
      </c>
    </row>
    <row r="7" spans="1:3">
      <c r="A7" s="4" t="s">
        <v>348</v>
      </c>
      <c r="B7" s="6" t="n">
        <v>270459</v>
      </c>
      <c r="C7" s="6" t="n">
        <v>195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263</v>
      </c>
    </row>
    <row r="3" spans="1:3">
      <c r="A3" s="4" t="s">
        <v>350</v>
      </c>
      <c r="B3" s="6" t="n">
        <v>8174783</v>
      </c>
      <c r="C3" s="6" t="n">
        <v>4869026</v>
      </c>
    </row>
    <row r="4" spans="1:3">
      <c r="A4" s="4" t="s">
        <v>351</v>
      </c>
      <c r="B4" s="5" t="n">
        <v>564062</v>
      </c>
      <c r="C4" s="5" t="n">
        <v>10042</v>
      </c>
    </row>
    <row r="5" spans="1:3">
      <c r="A5" s="4" t="s">
        <v>352</v>
      </c>
      <c r="B5" s="5" t="n">
        <v>120260</v>
      </c>
      <c r="C5" s="5" t="n">
        <v>105131</v>
      </c>
    </row>
    <row r="6" spans="1:3">
      <c r="A6" s="4" t="s">
        <v>353</v>
      </c>
      <c r="B6" s="5" t="n">
        <v>106770</v>
      </c>
      <c r="C6" s="5" t="n">
        <v>254615</v>
      </c>
    </row>
    <row r="7" spans="1:3">
      <c r="A7" s="4" t="s">
        <v>354</v>
      </c>
      <c r="B7" s="5" t="n">
        <v>52934</v>
      </c>
      <c r="C7" s="5" t="n">
        <v>71604</v>
      </c>
    </row>
    <row r="8" spans="1:3">
      <c r="A8" s="4" t="s">
        <v>355</v>
      </c>
      <c r="B8" s="5" t="n">
        <v>1768159</v>
      </c>
      <c r="C8" s="5" t="n">
        <v>1550408</v>
      </c>
    </row>
    <row r="9" spans="1:3">
      <c r="A9" s="4" t="s">
        <v>356</v>
      </c>
      <c r="B9" s="6" t="n">
        <v>10786968</v>
      </c>
      <c r="C9" s="6" t="n">
        <v>68608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7</v>
      </c>
      <c r="B1" s="2" t="s">
        <v>2</v>
      </c>
      <c r="C1" s="2" t="s">
        <v>31</v>
      </c>
    </row>
    <row r="2" spans="1:3">
      <c r="A2" s="3" t="s">
        <v>263</v>
      </c>
    </row>
    <row r="3" spans="1:3">
      <c r="A3" s="4" t="s">
        <v>358</v>
      </c>
      <c r="B3" s="6" t="n">
        <v>113068</v>
      </c>
      <c r="C3" s="6" t="n">
        <v>67683</v>
      </c>
    </row>
    <row r="4" spans="1:3">
      <c r="A4" s="4" t="s">
        <v>359</v>
      </c>
      <c r="B4" s="5" t="n">
        <v>559407</v>
      </c>
      <c r="C4" s="5" t="n">
        <v>439706</v>
      </c>
    </row>
    <row r="5" spans="1:3">
      <c r="A5" s="4" t="s">
        <v>360</v>
      </c>
      <c r="B5" s="5" t="n">
        <v>285400</v>
      </c>
      <c r="C5" s="5" t="n">
        <v>297728</v>
      </c>
    </row>
    <row r="6" spans="1:3">
      <c r="A6" s="4" t="s">
        <v>361</v>
      </c>
      <c r="B6" s="5" t="n">
        <v>350939</v>
      </c>
      <c r="C6" s="5" t="n">
        <v>248748</v>
      </c>
    </row>
    <row r="7" spans="1:3">
      <c r="A7" s="4" t="s">
        <v>362</v>
      </c>
      <c r="B7" s="5" t="n">
        <v>181576</v>
      </c>
      <c r="C7" s="5" t="n">
        <v>72731</v>
      </c>
    </row>
    <row r="8" spans="1:3">
      <c r="A8" s="4" t="s">
        <v>363</v>
      </c>
      <c r="B8" s="5" t="n">
        <v>195303</v>
      </c>
      <c r="C8" s="5" t="n">
        <v>131282</v>
      </c>
    </row>
    <row r="9" spans="1:3">
      <c r="A9" s="4" t="s">
        <v>364</v>
      </c>
      <c r="B9" s="6" t="n">
        <v>82466</v>
      </c>
      <c r="C9" s="5" t="n">
        <v>213736</v>
      </c>
    </row>
    <row r="10" spans="1:3">
      <c r="A10" s="4" t="s">
        <v>365</v>
      </c>
      <c r="C10" s="6" t="n">
        <v>787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6</v>
      </c>
      <c r="B1" s="2" t="s">
        <v>2</v>
      </c>
      <c r="C1" s="2" t="s">
        <v>31</v>
      </c>
    </row>
    <row r="2" spans="1:3">
      <c r="A2" s="3" t="s">
        <v>263</v>
      </c>
    </row>
    <row r="3" spans="1:3">
      <c r="A3" s="4" t="s">
        <v>367</v>
      </c>
      <c r="B3" s="6" t="n">
        <v>29522</v>
      </c>
      <c r="C3" s="6" t="n">
        <v>23175</v>
      </c>
    </row>
    <row r="4" spans="1:3">
      <c r="A4" s="4" t="s">
        <v>368</v>
      </c>
      <c r="B4" s="5" t="n">
        <v>136390</v>
      </c>
      <c r="C4" s="5" t="n">
        <v>129778</v>
      </c>
    </row>
    <row r="5" spans="1:3">
      <c r="A5" s="4" t="s">
        <v>369</v>
      </c>
      <c r="B5" s="5" t="n">
        <v>959452</v>
      </c>
      <c r="C5" s="5" t="n">
        <v>1004232</v>
      </c>
    </row>
    <row r="6" spans="1:3">
      <c r="A6" s="4" t="s">
        <v>370</v>
      </c>
      <c r="B6" s="5" t="n">
        <v>853174</v>
      </c>
      <c r="C6" s="5" t="n">
        <v>892995</v>
      </c>
    </row>
    <row r="7" spans="1:3">
      <c r="A7" s="4" t="s">
        <v>371</v>
      </c>
      <c r="B7" s="5" t="n">
        <v>59043</v>
      </c>
      <c r="C7" s="5" t="n">
        <v>0</v>
      </c>
    </row>
    <row r="8" spans="1:3">
      <c r="A8" s="4" t="s">
        <v>372</v>
      </c>
      <c r="B8" s="5" t="n">
        <v>118086</v>
      </c>
      <c r="C8" s="5" t="n">
        <v>0</v>
      </c>
    </row>
    <row r="9" spans="1:3">
      <c r="A9" s="4" t="s">
        <v>373</v>
      </c>
      <c r="B9" s="5" t="n">
        <v>22141</v>
      </c>
      <c r="C9" s="5" t="n">
        <v>23175</v>
      </c>
    </row>
    <row r="10" spans="1:3">
      <c r="A10" s="4" t="s">
        <v>374</v>
      </c>
      <c r="B10" s="5" t="n">
        <v>107754</v>
      </c>
      <c r="C10" s="5" t="n">
        <v>112783</v>
      </c>
    </row>
    <row r="11" spans="1:3">
      <c r="A11" s="4" t="s">
        <v>375</v>
      </c>
      <c r="B11" s="5" t="n">
        <v>59043</v>
      </c>
      <c r="C11" s="5" t="n">
        <v>61799</v>
      </c>
    </row>
    <row r="12" spans="1:3">
      <c r="A12" s="4" t="s">
        <v>376</v>
      </c>
      <c r="B12" s="6" t="n">
        <v>14761</v>
      </c>
      <c r="C12" s="6" t="n">
        <v>154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77</v>
      </c>
      <c r="B1" s="2" t="s">
        <v>58</v>
      </c>
      <c r="D1" s="2" t="s">
        <v>1</v>
      </c>
    </row>
    <row r="2" spans="1:5">
      <c r="B2" s="2" t="s">
        <v>2</v>
      </c>
      <c r="C2" s="2" t="s">
        <v>4</v>
      </c>
      <c r="D2" s="2" t="s">
        <v>2</v>
      </c>
      <c r="E2" s="2" t="s">
        <v>4</v>
      </c>
    </row>
    <row r="3" spans="1:5">
      <c r="A3" s="3" t="s">
        <v>263</v>
      </c>
    </row>
    <row r="4" spans="1:5">
      <c r="A4" s="4" t="s">
        <v>378</v>
      </c>
      <c r="B4" s="6" t="n">
        <v>56288</v>
      </c>
      <c r="C4" s="6" t="n">
        <v>112245</v>
      </c>
      <c r="D4" s="6" t="n">
        <v>54078</v>
      </c>
      <c r="E4" s="6" t="n">
        <v>9145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79</v>
      </c>
      <c r="B1" s="2" t="s">
        <v>2</v>
      </c>
      <c r="C1" s="2" t="s">
        <v>31</v>
      </c>
      <c r="D1" s="2" t="s">
        <v>380</v>
      </c>
      <c r="E1" s="2" t="s">
        <v>381</v>
      </c>
      <c r="F1" s="2" t="s">
        <v>382</v>
      </c>
      <c r="G1" s="2" t="s">
        <v>383</v>
      </c>
      <c r="H1" s="2" t="s">
        <v>384</v>
      </c>
    </row>
    <row r="2" spans="1:8">
      <c r="A2" s="3" t="s">
        <v>263</v>
      </c>
    </row>
    <row r="3" spans="1:8">
      <c r="A3" s="4" t="s">
        <v>385</v>
      </c>
      <c r="B3" s="5" t="n">
        <v>200000000</v>
      </c>
    </row>
    <row r="4" spans="1:8">
      <c r="A4" s="4" t="s">
        <v>386</v>
      </c>
      <c r="B4" s="5" t="n">
        <v>199632803</v>
      </c>
      <c r="C4" s="5" t="n">
        <v>199632803</v>
      </c>
    </row>
    <row r="5" spans="1:8">
      <c r="A5" s="4" t="s">
        <v>387</v>
      </c>
      <c r="D5" s="5" t="n">
        <v>1000000</v>
      </c>
      <c r="E5" s="5" t="n">
        <v>250000</v>
      </c>
      <c r="F5" s="5" t="n">
        <v>23000000</v>
      </c>
      <c r="G5" s="5" t="n">
        <v>500000</v>
      </c>
      <c r="H5" s="5"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8</v>
      </c>
      <c r="D1" s="2" t="s">
        <v>1</v>
      </c>
    </row>
    <row r="2" spans="1:5">
      <c r="B2" s="2" t="s">
        <v>2</v>
      </c>
      <c r="C2" s="2" t="s">
        <v>4</v>
      </c>
      <c r="D2" s="2" t="s">
        <v>2</v>
      </c>
      <c r="E2" s="2" t="s">
        <v>4</v>
      </c>
    </row>
    <row r="3" spans="1:5">
      <c r="A3" s="3" t="s">
        <v>263</v>
      </c>
    </row>
    <row r="4" spans="1:5">
      <c r="A4" s="4" t="s">
        <v>389</v>
      </c>
      <c r="B4" s="6" t="n">
        <v>706115</v>
      </c>
      <c r="C4" s="6" t="n">
        <v>622793</v>
      </c>
      <c r="D4" s="6" t="n">
        <v>1380122</v>
      </c>
      <c r="E4" s="6" t="n">
        <v>1166966</v>
      </c>
    </row>
    <row r="5" spans="1:5">
      <c r="A5" s="4" t="s">
        <v>390</v>
      </c>
      <c r="B5" s="5" t="n">
        <v>0</v>
      </c>
      <c r="C5" s="5" t="n">
        <v>0</v>
      </c>
      <c r="D5" s="5" t="n">
        <v>0</v>
      </c>
      <c r="E5" s="5" t="n">
        <v>0</v>
      </c>
    </row>
    <row r="6" spans="1:5">
      <c r="A6" s="4" t="s">
        <v>391</v>
      </c>
      <c r="B6" s="5" t="n">
        <v>706115</v>
      </c>
      <c r="C6" s="5" t="n">
        <v>622793</v>
      </c>
      <c r="D6" s="5" t="n">
        <v>1380122</v>
      </c>
      <c r="E6" s="5" t="n">
        <v>1166966</v>
      </c>
    </row>
    <row r="7" spans="1:5">
      <c r="A7" s="4" t="s">
        <v>392</v>
      </c>
      <c r="B7" s="5" t="n">
        <v>2791223</v>
      </c>
      <c r="C7" s="5" t="n">
        <v>1677631</v>
      </c>
      <c r="D7" s="5" t="n">
        <v>4991995</v>
      </c>
      <c r="E7" s="5" t="n">
        <v>3036135</v>
      </c>
    </row>
    <row r="8" spans="1:5">
      <c r="A8" s="4" t="s">
        <v>393</v>
      </c>
      <c r="B8" s="5" t="n">
        <v>1948631</v>
      </c>
      <c r="C8" s="5" t="n">
        <v>782398</v>
      </c>
      <c r="D8" s="5" t="n">
        <v>3462369</v>
      </c>
      <c r="E8" s="5" t="n">
        <v>3858054</v>
      </c>
    </row>
    <row r="9" spans="1:5">
      <c r="A9" s="4" t="s">
        <v>394</v>
      </c>
      <c r="B9" s="5" t="n">
        <v>4739854</v>
      </c>
      <c r="C9" s="5" t="n">
        <v>2460029</v>
      </c>
      <c r="D9" s="5" t="n">
        <v>8454364</v>
      </c>
      <c r="E9" s="5" t="n">
        <v>6894189</v>
      </c>
    </row>
    <row r="10" spans="1:5">
      <c r="A10" s="4" t="s">
        <v>395</v>
      </c>
      <c r="B10" s="5" t="n">
        <v>5445969</v>
      </c>
      <c r="C10" s="5" t="n">
        <v>3082822</v>
      </c>
      <c r="D10" s="5" t="n">
        <v>9834486</v>
      </c>
      <c r="E10" s="5" t="n">
        <v>8061155</v>
      </c>
    </row>
    <row r="11" spans="1:5">
      <c r="A11" s="4" t="s">
        <v>396</v>
      </c>
      <c r="B11" s="5" t="n">
        <v>20</v>
      </c>
      <c r="C11" s="5" t="n">
        <v>67</v>
      </c>
      <c r="D11" s="5" t="n">
        <v>73</v>
      </c>
      <c r="E11" s="5" t="n">
        <v>136</v>
      </c>
    </row>
    <row r="12" spans="1:5">
      <c r="A12" s="4" t="s">
        <v>397</v>
      </c>
      <c r="B12" s="5" t="n">
        <v>-88584</v>
      </c>
      <c r="C12" s="5" t="n">
        <v>-86124</v>
      </c>
      <c r="D12" s="5" t="n">
        <v>-169971</v>
      </c>
      <c r="E12" s="5" t="n">
        <v>-164549</v>
      </c>
    </row>
    <row r="13" spans="1:5">
      <c r="A13" s="4" t="s">
        <v>398</v>
      </c>
      <c r="B13" s="5" t="n">
        <v>-88564</v>
      </c>
      <c r="C13" s="5" t="n">
        <v>-86057</v>
      </c>
      <c r="D13" s="5" t="n">
        <v>-169898</v>
      </c>
      <c r="E13" s="5" t="n">
        <v>-164413</v>
      </c>
    </row>
    <row r="14" spans="1:5">
      <c r="A14" s="4" t="s">
        <v>399</v>
      </c>
      <c r="B14" s="5" t="n">
        <v>72856</v>
      </c>
      <c r="C14" s="5" t="n">
        <v>60548</v>
      </c>
      <c r="D14" s="5" t="n">
        <v>148049</v>
      </c>
      <c r="E14" s="5" t="n">
        <v>152587</v>
      </c>
    </row>
    <row r="15" spans="1:5">
      <c r="A15" s="4" t="s">
        <v>400</v>
      </c>
      <c r="B15" s="5" t="n">
        <v>357468</v>
      </c>
      <c r="C15" s="5" t="n">
        <v>367791</v>
      </c>
      <c r="D15" s="5" t="n">
        <v>700999</v>
      </c>
      <c r="E15" s="5" t="n">
        <v>758021</v>
      </c>
    </row>
    <row r="16" spans="1:5">
      <c r="A16" s="4" t="s">
        <v>401</v>
      </c>
      <c r="B16" s="5" t="n">
        <v>430324</v>
      </c>
      <c r="C16" s="5" t="n">
        <v>428339</v>
      </c>
      <c r="D16" s="5" t="n">
        <v>849048</v>
      </c>
      <c r="E16" s="5" t="n">
        <v>910608</v>
      </c>
    </row>
    <row r="17" spans="1:5">
      <c r="A17" s="4" t="s">
        <v>402</v>
      </c>
      <c r="B17" s="5" t="n">
        <v>-191545</v>
      </c>
      <c r="C17" s="5" t="n">
        <v>15587</v>
      </c>
      <c r="D17" s="5" t="n">
        <v>-149896</v>
      </c>
      <c r="E17" s="5" t="n">
        <v>-8606</v>
      </c>
    </row>
    <row r="18" spans="1:5">
      <c r="A18" s="4" t="s">
        <v>403</v>
      </c>
      <c r="B18" s="5" t="n">
        <v>-368871</v>
      </c>
      <c r="C18" s="5" t="n">
        <v>-306835</v>
      </c>
      <c r="D18" s="5" t="n">
        <v>-827670</v>
      </c>
      <c r="E18" s="5" t="n">
        <v>-332882</v>
      </c>
    </row>
    <row r="19" spans="1:5">
      <c r="A19" s="4" t="s">
        <v>404</v>
      </c>
      <c r="B19" s="5" t="n">
        <v>-350997</v>
      </c>
      <c r="C19" s="5" t="n">
        <v>-108918</v>
      </c>
      <c r="D19" s="5" t="n">
        <v>-767014</v>
      </c>
      <c r="E19" s="5" t="n">
        <v>-292487</v>
      </c>
    </row>
    <row r="20" spans="1:5">
      <c r="A20" s="4" t="s">
        <v>405</v>
      </c>
      <c r="B20" s="6" t="n">
        <v>-911413</v>
      </c>
      <c r="C20" s="6" t="n">
        <v>-400166</v>
      </c>
      <c r="D20" s="6" t="n">
        <v>-1744580</v>
      </c>
      <c r="E20" s="6" t="n">
        <v>-63397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6</v>
      </c>
      <c r="B1" s="2" t="s">
        <v>2</v>
      </c>
      <c r="C1" s="2" t="s">
        <v>31</v>
      </c>
    </row>
    <row r="2" spans="1:3">
      <c r="A2" s="3" t="s">
        <v>263</v>
      </c>
    </row>
    <row r="3" spans="1:3">
      <c r="A3" s="4" t="s">
        <v>407</v>
      </c>
      <c r="B3" s="6" t="n">
        <v>1429729</v>
      </c>
      <c r="C3" s="6" t="n">
        <v>1614531</v>
      </c>
    </row>
    <row r="4" spans="1:3">
      <c r="A4" s="4" t="s">
        <v>408</v>
      </c>
      <c r="B4" s="5" t="n">
        <v>7386482</v>
      </c>
      <c r="C4" s="5" t="n">
        <v>7539546</v>
      </c>
    </row>
    <row r="5" spans="1:3">
      <c r="A5" s="4" t="s">
        <v>409</v>
      </c>
      <c r="B5" s="5" t="n">
        <v>0</v>
      </c>
      <c r="C5" s="5" t="n">
        <v>0</v>
      </c>
    </row>
    <row r="6" spans="1:3">
      <c r="A6" s="4" t="s">
        <v>410</v>
      </c>
      <c r="B6" s="6" t="n">
        <v>8816211</v>
      </c>
      <c r="C6" s="6" t="n">
        <v>91540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11</v>
      </c>
      <c r="B1" s="2" t="s">
        <v>412</v>
      </c>
    </row>
    <row r="2" spans="1:2">
      <c r="A2" s="3" t="s">
        <v>263</v>
      </c>
    </row>
    <row r="3" spans="1:2">
      <c r="A3" s="4" t="s">
        <v>292</v>
      </c>
      <c r="B3" s="6" t="n">
        <v>2484799</v>
      </c>
    </row>
    <row r="4" spans="1:2">
      <c r="A4" s="4" t="s">
        <v>293</v>
      </c>
      <c r="B4" s="6" t="n">
        <v>19878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09:06:10Z</dcterms:created>
  <dcterms:modified xmlns:dcterms="http://purl.org/dc/terms/" xmlns:xsi="http://www.w3.org/2001/XMLSchema-instance" xsi:type="dcterms:W3CDTF">2017-01-20T09:06:10Z</dcterms:modified>
</cp:coreProperties>
</file>